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Capitalization of Costs Incurre" sheetId="10" state="visible" r:id="rId10"/>
    <sheet xmlns:r="http://schemas.openxmlformats.org/officeDocument/2006/relationships" name="Exploration Activities" sheetId="11" state="visible" r:id="rId11"/>
    <sheet xmlns:r="http://schemas.openxmlformats.org/officeDocument/2006/relationships" name="Investment in Equity Securities" sheetId="12" state="visible" r:id="rId12"/>
    <sheet xmlns:r="http://schemas.openxmlformats.org/officeDocument/2006/relationships" name="Property and Equipment" sheetId="13" state="visible" r:id="rId13"/>
    <sheet xmlns:r="http://schemas.openxmlformats.org/officeDocument/2006/relationships" name="Long-Term Investments" sheetId="14" state="visible" r:id="rId14"/>
    <sheet xmlns:r="http://schemas.openxmlformats.org/officeDocument/2006/relationships" name="Significant Transactions with R" sheetId="15" state="visible" r:id="rId15"/>
    <sheet xmlns:r="http://schemas.openxmlformats.org/officeDocument/2006/relationships" name="Asset Retirement Obligation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Changes in Non-Cash Working Cap"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rude Oil and Natural Gas Prope" sheetId="22" state="visible" r:id="rId22"/>
    <sheet xmlns:r="http://schemas.openxmlformats.org/officeDocument/2006/relationships" name="Supplementary Information on O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il and Gas Properties (Tables)" sheetId="27" state="visible" r:id="rId27"/>
    <sheet xmlns:r="http://schemas.openxmlformats.org/officeDocument/2006/relationships" name="Capitalization of Costs Incur28" sheetId="28" state="visible" r:id="rId28"/>
    <sheet xmlns:r="http://schemas.openxmlformats.org/officeDocument/2006/relationships" name="Exploration Activitie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Common Stock (Tables)" sheetId="32" state="visible" r:id="rId32"/>
    <sheet xmlns:r="http://schemas.openxmlformats.org/officeDocument/2006/relationships" name="Stock Options (Tables)" sheetId="33" state="visible" r:id="rId33"/>
    <sheet xmlns:r="http://schemas.openxmlformats.org/officeDocument/2006/relationships" name="Changes in Non-Cash Working C34"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Crude Oil and Natural Gas Pro37" sheetId="37" state="visible" r:id="rId37"/>
    <sheet xmlns:r="http://schemas.openxmlformats.org/officeDocument/2006/relationships" name="Supplementary Information on 38" sheetId="38" state="visible" r:id="rId38"/>
    <sheet xmlns:r="http://schemas.openxmlformats.org/officeDocument/2006/relationships" name="Subsequent Events (Tables)" sheetId="39" state="visible" r:id="rId39"/>
    <sheet xmlns:r="http://schemas.openxmlformats.org/officeDocument/2006/relationships" name="Nature of Business and Basis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Oil and Gas Properties (Details" sheetId="46" state="visible" r:id="rId46"/>
    <sheet xmlns:r="http://schemas.openxmlformats.org/officeDocument/2006/relationships" name="Oil and Gas Properties (Detai47" sheetId="47" state="visible" r:id="rId47"/>
    <sheet xmlns:r="http://schemas.openxmlformats.org/officeDocument/2006/relationships" name="Capitalization of Costs Incur48" sheetId="48" state="visible" r:id="rId48"/>
    <sheet xmlns:r="http://schemas.openxmlformats.org/officeDocument/2006/relationships" name="Capitalization of Costs Incur49" sheetId="49" state="visible" r:id="rId49"/>
    <sheet xmlns:r="http://schemas.openxmlformats.org/officeDocument/2006/relationships" name="Exploration Activities (Details" sheetId="50" state="visible" r:id="rId50"/>
    <sheet xmlns:r="http://schemas.openxmlformats.org/officeDocument/2006/relationships" name="Investment in Equity Securiti51" sheetId="51" state="visible" r:id="rId51"/>
    <sheet xmlns:r="http://schemas.openxmlformats.org/officeDocument/2006/relationships" name="Property and Equipment (Details" sheetId="52" state="visible" r:id="rId52"/>
    <sheet xmlns:r="http://schemas.openxmlformats.org/officeDocument/2006/relationships" name="Property and Equipment (Detai53" sheetId="53" state="visible" r:id="rId53"/>
    <sheet xmlns:r="http://schemas.openxmlformats.org/officeDocument/2006/relationships" name="Long-Term Investments (Details)" sheetId="54" state="visible" r:id="rId54"/>
    <sheet xmlns:r="http://schemas.openxmlformats.org/officeDocument/2006/relationships" name="Significant Transactions with55" sheetId="55" state="visible" r:id="rId55"/>
    <sheet xmlns:r="http://schemas.openxmlformats.org/officeDocument/2006/relationships" name="Asset Retirement Obligations (D" sheetId="56" state="visible" r:id="rId56"/>
    <sheet xmlns:r="http://schemas.openxmlformats.org/officeDocument/2006/relationships" name="Asset Retirement Obligations 57" sheetId="57" state="visible" r:id="rId57"/>
    <sheet xmlns:r="http://schemas.openxmlformats.org/officeDocument/2006/relationships" name="Common Stock (Details)" sheetId="58" state="visible" r:id="rId58"/>
    <sheet xmlns:r="http://schemas.openxmlformats.org/officeDocument/2006/relationships" name="Common Stock (Details 1)" sheetId="59" state="visible" r:id="rId59"/>
    <sheet xmlns:r="http://schemas.openxmlformats.org/officeDocument/2006/relationships" name="Common Stock (Details Textual)" sheetId="60" state="visible" r:id="rId60"/>
    <sheet xmlns:r="http://schemas.openxmlformats.org/officeDocument/2006/relationships" name="Stock Options (Details)" sheetId="61" state="visible" r:id="rId61"/>
    <sheet xmlns:r="http://schemas.openxmlformats.org/officeDocument/2006/relationships" name="Stock Options (Details 1)" sheetId="62" state="visible" r:id="rId62"/>
    <sheet xmlns:r="http://schemas.openxmlformats.org/officeDocument/2006/relationships" name="Stock Options (Details 2)" sheetId="63" state="visible" r:id="rId63"/>
    <sheet xmlns:r="http://schemas.openxmlformats.org/officeDocument/2006/relationships" name="Stock Options (Details Textual)" sheetId="64" state="visible" r:id="rId64"/>
    <sheet xmlns:r="http://schemas.openxmlformats.org/officeDocument/2006/relationships" name="Changes in Non-Cash Working C65"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Textual)" sheetId="68" state="visible" r:id="rId68"/>
    <sheet xmlns:r="http://schemas.openxmlformats.org/officeDocument/2006/relationships" name="Commitments (Details)" sheetId="69" state="visible" r:id="rId69"/>
    <sheet xmlns:r="http://schemas.openxmlformats.org/officeDocument/2006/relationships" name="Commitments (Details Textual)" sheetId="70" state="visible" r:id="rId70"/>
    <sheet xmlns:r="http://schemas.openxmlformats.org/officeDocument/2006/relationships" name="Crude Oil and Natural Gas Pro71" sheetId="71" state="visible" r:id="rId71"/>
    <sheet xmlns:r="http://schemas.openxmlformats.org/officeDocument/2006/relationships" name="Crude Oil and Natural Gas Pro72" sheetId="72" state="visible" r:id="rId72"/>
    <sheet xmlns:r="http://schemas.openxmlformats.org/officeDocument/2006/relationships" name="Supplementary Information on 73" sheetId="73" state="visible" r:id="rId73"/>
    <sheet xmlns:r="http://schemas.openxmlformats.org/officeDocument/2006/relationships" name="Supplementary Information on 74" sheetId="74" state="visible" r:id="rId74"/>
    <sheet xmlns:r="http://schemas.openxmlformats.org/officeDocument/2006/relationships" name="Supplementary Information on 75" sheetId="75" state="visible" r:id="rId75"/>
    <sheet xmlns:r="http://schemas.openxmlformats.org/officeDocument/2006/relationships" name="Subsequent Events (Details)" sheetId="76" state="visible" r:id="rId76"/>
    <sheet xmlns:r="http://schemas.openxmlformats.org/officeDocument/2006/relationships" name="Subsequent Events (Details Text" sheetId="77" state="visible" r:id="rId77"/>
  </sheets>
  <definedNames/>
  <calcPr calcId="124519" fullCalcOnLoad="1"/>
</workbook>
</file>

<file path=xl/sharedStrings.xml><?xml version="1.0" encoding="utf-8"?>
<sst xmlns="http://schemas.openxmlformats.org/spreadsheetml/2006/main" uniqueCount="764">
  <si>
    <t>Document and Entity Information - USD ($) $ in Millions</t>
  </si>
  <si>
    <t>12 Months Ended</t>
  </si>
  <si>
    <t>Sep. 30, 2015</t>
  </si>
  <si>
    <t>Nov. 30, 2017</t>
  </si>
  <si>
    <t>Mar. 31, 2015</t>
  </si>
  <si>
    <t>Document and Entity Information [Abstract]</t>
  </si>
  <si>
    <t>Entity Registrant Name</t>
  </si>
  <si>
    <t>DEEP WELL OIL &amp; GAS INC</t>
  </si>
  <si>
    <t>Entity Central Index Key</t>
  </si>
  <si>
    <t>Trading Symbol</t>
  </si>
  <si>
    <t>DWOG</t>
  </si>
  <si>
    <t>Amendment Flag</t>
  </si>
  <si>
    <t>false</t>
  </si>
  <si>
    <t>Current Fiscal Year End Date</t>
  </si>
  <si>
    <t>--09-30</t>
  </si>
  <si>
    <t>Document Type</t>
  </si>
  <si>
    <t>10-K</t>
  </si>
  <si>
    <t>Document Period End Date</t>
  </si>
  <si>
    <t>Sep. 30,
		2015</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Sep. 30, 2014</t>
  </si>
  <si>
    <t>Current Assets</t>
  </si>
  <si>
    <t>Cash and cash equivalents</t>
  </si>
  <si>
    <t>[1]</t>
  </si>
  <si>
    <t>Accounts receivable net of allowance of $Nil (September 30, 2014 - $Nil)</t>
  </si>
  <si>
    <t>Prepaid expenses</t>
  </si>
  <si>
    <t>Total Current Assets</t>
  </si>
  <si>
    <t>Long term investments</t>
  </si>
  <si>
    <t>Oil and gas properties, net, based on full cost method of accounting</t>
  </si>
  <si>
    <t>Property and equipment, net</t>
  </si>
  <si>
    <t>TOTAL ASSETS</t>
  </si>
  <si>
    <t>Current Liabilities</t>
  </si>
  <si>
    <t>Accounts payable and accrued liabilities</t>
  </si>
  <si>
    <t>Accounts payable and accrued liabilities- related parties</t>
  </si>
  <si>
    <t>Total Current Liabilities</t>
  </si>
  <si>
    <t>Asset retirement obligations (Note 10)</t>
  </si>
  <si>
    <t>TOTAL LIABILITIES</t>
  </si>
  <si>
    <t>SHAREHOLDERS' EQUITY</t>
  </si>
  <si>
    <t>Common Stock: (Note 11) Authorized: 600,000,000 shares at $0.001 par value Issued and outstanding: 229,374,605 shares (September 30, 2014 - 229,326,987 shares)</t>
  </si>
  <si>
    <t>Additional paid in capital</t>
  </si>
  <si>
    <t>Accumulated Deficit</t>
  </si>
  <si>
    <t>Total Shareholders' Equity</t>
  </si>
  <si>
    <t>TOTAL LIABILITIES AND SHAREHOLDERS' EQUITY</t>
  </si>
  <si>
    <t>Financial information for 2014 has been recast to reflect retrospective application of the Full Cost method of accounting. See Note 2.</t>
  </si>
  <si>
    <t>Consolidated Balance Sheets (Parenthetical) - USD ($)</t>
  </si>
  <si>
    <t>Balance Sheets [Abstract]</t>
  </si>
  <si>
    <t>Allowance related to accounts receivable</t>
  </si>
  <si>
    <t xml:space="preserve"> </t>
  </si>
  <si>
    <t>Common stock, shares authorized</t>
  </si>
  <si>
    <t>Common stock, par value</t>
  </si>
  <si>
    <t>Common stock, shares issued</t>
  </si>
  <si>
    <t>Common stock, shares outstanding</t>
  </si>
  <si>
    <t>Consolidated Statements of Operations and Comprehensive Income (Loss) - USD ($) shares in Thousands</t>
  </si>
  <si>
    <t>Statements of Operations and Comprehensive Income (Loss) [Abstract]</t>
  </si>
  <si>
    <t>Revenue</t>
  </si>
  <si>
    <t>Royalty expenses</t>
  </si>
  <si>
    <t>Revenue, net of royalty</t>
  </si>
  <si>
    <t>Expenses</t>
  </si>
  <si>
    <t>Operating expenses</t>
  </si>
  <si>
    <t>Operating expense covered by Farmout</t>
  </si>
  <si>
    <t>General and administrative</t>
  </si>
  <si>
    <t>Depreciation, accretion and depletion</t>
  </si>
  <si>
    <t>Net loss from operations</t>
  </si>
  <si>
    <t>Other income and expenses</t>
  </si>
  <si>
    <t>Rental and other income</t>
  </si>
  <si>
    <t>Interest income</t>
  </si>
  <si>
    <t>Gain on disposal of assets</t>
  </si>
  <si>
    <t>Net loss and comprehensive loss</t>
  </si>
  <si>
    <t>Net loss per common share</t>
  </si>
  <si>
    <t>Basic and Diluted</t>
  </si>
  <si>
    <t>Weighted Average Outstanding Shares (in thousands)</t>
  </si>
  <si>
    <t>Consolidated Statements of Shareholders' Equity - USD ($)</t>
  </si>
  <si>
    <t>Total</t>
  </si>
  <si>
    <t>Common Shares</t>
  </si>
  <si>
    <t>Additional Paid in Capital</t>
  </si>
  <si>
    <t>Balance at Sep. 30, 2013</t>
  </si>
  <si>
    <t>Balance, shares at Sep. 30, 2013</t>
  </si>
  <si>
    <t>Options granted for services</t>
  </si>
  <si>
    <t>Net operating loss</t>
  </si>
  <si>
    <t>Balance at Sep. 30, 2014</t>
  </si>
  <si>
    <t>Balance, shares at Sep. 30, 2014</t>
  </si>
  <si>
    <t>Warrants - Exercised October 3, 2014 (Note 11)</t>
  </si>
  <si>
    <t>Warrants - Exercised October 3, 2014, shares (Note 11)</t>
  </si>
  <si>
    <t>Warrants - Warrants modification (Note 11)</t>
  </si>
  <si>
    <t>Balance at Sep. 30, 2015</t>
  </si>
  <si>
    <t>Balance, shares at Sep. 30, 2015</t>
  </si>
  <si>
    <t>Consolidated Statements of Cash Flows - USD ($)</t>
  </si>
  <si>
    <t>Operating Activities</t>
  </si>
  <si>
    <t>Net loss</t>
  </si>
  <si>
    <t>Items not affecting cash:</t>
  </si>
  <si>
    <t>Share-based compensation</t>
  </si>
  <si>
    <t>Bad debts</t>
  </si>
  <si>
    <t>Net changes in non-cash working capital (Note 13)</t>
  </si>
  <si>
    <t>Net Cash Used in Operating Activities</t>
  </si>
  <si>
    <t>Investing Activities</t>
  </si>
  <si>
    <t>Purchase of property and equipment</t>
  </si>
  <si>
    <t>Investment in oil and gas properties</t>
  </si>
  <si>
    <t>Long-term investments</t>
  </si>
  <si>
    <t>Net Cash Used in Investing Activities</t>
  </si>
  <si>
    <t>Financing Activities</t>
  </si>
  <si>
    <t>Payments on loan payable - related parties</t>
  </si>
  <si>
    <t>Proceeds from issuance of common stock</t>
  </si>
  <si>
    <t>Net Cash Provided by (Used in) Financing Activities</t>
  </si>
  <si>
    <t>Decrease in cash and cash equivalents</t>
  </si>
  <si>
    <t>Cash and cash equivalents, beginning of period</t>
  </si>
  <si>
    <t>Cash and cash equivalents,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Deep Well together with its subsidiaries, Northern Alberta Oil Ltd. and Deep Well Oil &amp; Gas (Alberta) Ltd, (collectively referred to as the “Company”) is an independent junior oil sands exploration and development company with an existing oil sands land base in the Peace River oil sands area in Alberta, Canada. These consolidated financial statements have been prepared showing the name “Deep Well Oil &amp; Gas, Inc. (and Subsidiaries)” (“the Company”) and the post-split common stock, with $0.001 par value. Basis of Presentation These consolidated financial statements are expressed in U.S. dollars and are prepared in accordance with accounting principles generally accepted in the United States of America (“U.S. GAAP”). These statements reflect all adjustments, consisting solely of normal recurring adjustments (unless otherwise disclosed) which, in the opinion of management, are necessary for a fair presentation of the information contained herein.</t>
  </si>
  <si>
    <t>Summary of Significant Accounting Policies</t>
  </si>
  <si>
    <t>Summary of Significant Accounting Policies [Abstract]</t>
  </si>
  <si>
    <t>SUMMARY OF SIGNIFICANT ACCOUNTING POLICIES</t>
  </si>
  <si>
    <t>2. SUMMARY OF SIGNIFICANT ACCOUNTING POLICIES 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hange in Accounting Principle During the fourth quarter of 2015, the Company voluntarily changed its method of accounting for its oil and gas properties from the successful efforts method to the full cost method. Accordingly, financial information for prior periods has been recast to reflect retrospective application of the full cost method. The Company believes that the full cost method is preferable as it reflects the results of the Company’s operations and the economics of exploring for and developing its non-traditional long life oil sands assets in the Peace River oil sands area in Alberta, Canada. The Company’s consolidated financial statements have been recast to reflect these differences. The following tables present the effects of the change to the full cost method on the consolidated statement of operations: Year ended September 30, 2015
As reported under the successful efforts method As reported under the full cost method Effect of change
Expenses
General and administrative $ 1,867,619 $ 1,821,528 $ (46,091 )
Depreciation, accretion and depletion $ 86,835 $ 81,762 $ (5,073 )
Net loss from operations (1,954,454 ) (1,903,290 ) 51,164
Net loss and comprehensive loss $ (1,935,831 ) $ (1,884,667 ) $ 51,164
Net loss per common share
Basic and Diluted $ (0.01 ) $ (0.01 ) $ – Year ended September 30, 2014
As reported under the successful efforts method As reported under the full cost method Effect of change
Expenses
General and administrative $ 1,970,824 $ 1,926,422 $ (44,402 )
Net loss from operations (2,071,433 ) (2,027,031 ) 44,402
Net loss and comprehensive loss $ (2,040,260 ) $ (1,995,858 ) $ 44,402
Net loss per common share
Basic and Diluted $ (0.01 ) $ (0.01 ) $ – The following tables present the effects of the change to the full cost method on the consolidated balance sheet: Year ended September 30, 2015
As reported under the successful efforts method As reported under the full cost method Effect of change
ASSETS
Oil and gas properties, net $ 19,677,912 $ 20,981,652 $ 1,303,740
TOTAL ASSETS $ 22,380,653 $ 23,684,393 $ 1,303,740
SHAREHOLDERS’ EQUITY
Accumulated deficit (20,714,197 ) (19,853,519 ) 860,678
Total Shareholders’ Equity 21,677,122 22,980,862 1,303,740
TOTAL LIABILTIES AND SHAREHOLDERS’ EQUITY $ 22,380,653 $ 23,684,393 $ 1,303,740 Year ended September 30, 2014
As reported under the successful efforts method As reported under the full cost method Effect of change
ASSETS
Oil and gas properties, net $ 19,604,050 $ 20,856,626 $ 1,252,576
TOTAL ASSETS $ 23,691,595 $ 24,944,171 $ 1,252,576
SHAREHOLDERS’ EQUITY
Accumulated deficit (18,778,366 ) (17,525,790 ) 1,252,576
Total Shareholders’ Equity 22,491,407 23,743,983 1,252,576
TOTAL LIABILTIES AND SHAREHOLDERS’ EQUITY $ 23,691,595 $ 24,944,171 $ 1,252,576 The following tables present the effects of the change to the full cost method on the consolidated statement of cash flows: Year ended September 30, 2015
As reported under the successful efforts method As reported under the full cost method Effect of change
Cash flows from operating activities
Net loss $ (1,935,831 ) $ (1,884,667 ) $ 51,164
Depreciation, accretion and depletion $ 86,835 $ 81,762 $ (5,073 )
Cash used in operating activities $ (432,259 ) $ (386,168 ) $ 46,091
Cash flows from investing activities
Investment in oil and gas properties $ (147,875 ) $ (193,966 ) $ (46,091 )
Cash used in investing activities $ (111,228 ) $ (157,319 ) $ (46,091 ) Year ended September 30, 2014
As reported under the successful efforts method As reported under the full cost method Effect of change
Cash flows from operating activities
Net loss $ (2,040,260 ) $ (1,995,858 ) $ 44,402
Cash used in operating activities $ (1,363,537 ) $ (1,319,135 ) $ 44,402
Cash flows from investing activities
Investment in oil and gas properties $ (3,672,309 ) $ (3,716,711 ) $ (44,402 )
Cash used in investing activities $ (3,755,217 ) $ (3,799,619 ) $ (44,402 ) Cash and Cash Equivalents The Company considers all highly liquid instruments with a maturity of three months or less at the time of issuance to be cash equivalents. Accounts Receivable, net As of September 30, 2014, accounts receivable included a prepayment by the Company of $1,075,440 ($1,200,000 Cdn) that the Company subsequently collected from Farmout partner on October 21, 2014. 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15 and September 30, 2014, respectively.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During the 2015 fiscal year, no ceiling test write-downs were recorded for our oil and gas properties.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 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Capitalized costs within each country are depleted and depreciated on the unit-of-production method based on the estimated gross proved reserves as determined by independent petroleum engineers. Depletion and depreciation is calculated using the capitalized costs, including estimated asset retirement costs, plus the estimated future costs to be incurred in developing proved reserves, net of estimated salvage value.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at September 30, 2015 and 2014, asset retirement obligations amount to $426,607 and $469,013, respectively. The Company has posted bonds, where required, with the Government of Alberta based on the amount the government estimates the cost of abandonment and reclamation to be. Foreign Currency Translation The functional currency of the Canadian subsidiaries is the United States dollar. However, the Canadian subsidiaries transact in Canadian dollars.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 Accounting Method The Company recognizes income and expenses based on the accrual method of accounting. Dividend Policy The Company has not yet adopted a policy regarding payment of dividends.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15 fiscal year end the Company has approximately $863,334 funds that are in excess of deposit insurance limits, which may have been adjusted to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s ended September 30, 2015 and 2014, the Company has recorded oil sales received from the operator of the Company’s producing properties. The
Company’s joint venture partner is the operator of the Company’s producing properties and it is the Company’s joint venture partner who sells 100% of the Company’s oil production to 11 purchasers in the oil and gas industry. The Company does not require collateral and management periodically evaluates the operator’s financial statements and the collectability of oil sales receivables from the operator and believes that the Company’s oil sales receivables are fully collectable and that the risk of loss is minimal.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 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 Advertising and Market Development The Company expenses advertising and market development costs as incurred.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65,105,221 potentially dilutive securities excluded from the the diluted earnings per share calculation because their effect would be antidilutive. Financial Instruments Financial instruments include cash and cash equivalents, accounts receivable, long 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 Environmental Requirements At the report date, environmental requirements related to the oil properties acquired are unknown and therefore an estimate of any future cost cannot be made. Share-Based Compensation The Company accounts for stock options granted to directors, officers, employees and non-employees using the fair value method of accounting. The fair value of stock options for directors, officers, employees and their corporate entities and employe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 Recently Adopted Accounting Standards In August 2015, the FASB issued ASU 2015-14, “Revenue from Contracts with Customers (Topic 606) — Deferral of the Effective Date.” ASU 2015-14 defers the effective date of ASU 2014-09 by one year to annual reporting periods beginning after December 15, 2017 with early adoption permitted for periods beginning after December 15, 2016. The adoption of this standard is not expected to have a material impact on the Company’s consolidated financial statement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to have a material impact on the Company’s consolidated financial statements.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si>
  <si>
    <t>Oil and Gas Properties</t>
  </si>
  <si>
    <t>Oil and Gas Properties [Abstract]</t>
  </si>
  <si>
    <t>OIL AND GAS PROPERTIES</t>
  </si>
  <si>
    <t>3. OIL AND GAS PROPERTIES The Company’s oil sands acreage as of September 30, 2015, covers 43,015 gross acres (34,096 net acres) on 68 sections of land under nine oil sands leases. Until the Company extends the leases “into perpetuity” based on the Alberta governmental regulations, the lease expiration dates of the Company’s nine oil sands leases are as follows: (i) 32 sections of land under 5 oil sands leases are set to expire on July 10, 2018. It is the Company’s opinion that the Company has already met the governmental requirements on two of these leases and it will be applying to continue these two leases into perpetuity; (ii) 31 sections of land under 3 oil sands leases are set to expire on August 19, 2019; and (iii) 5 sections of land under 1 oil sands lease are set expire on April 9, 2024. It is the Company’s opinion that the Company has already met the governmental requirements for
this
lease and it will be applying to continue this lease into perpetuity. Effective September 25, 2014, the Company, through its subsidiary Deep Well Alberta, entered into a Purchase and Sale agreement with Classic Energy Inc. (“Classic”), pursuant to which the Company acquired Classic’s 20% working interest in five sections in one Sawn Lake oil sands lease where the Company already owned working interests. As of September 25, 2014, the Company increased its net acres in the Sawn Lake oil sands properties from 33,463 to 34,096 net acres. Lease Rental Commitments The Company has acquired interests in certain oil sands properties located in North Central Alberta, Canada. The terms include certain commitments related to oil sands properties that require the payments of rents as long as the leases are non-producing. As of September 30, 2015, the Company’s net payments due under this commitment are as follows: (USD $) (Cdn $) 2016 $ 36,008 48,294 2017 $ 36,008 48,294 2018 $ 36,008 48,294 2019 $ 21,979 29,478 2020 $ 3,340 4,480 Subsequent $ 13,361 17,920 The government of Alberta owns this land and the Company has acquired the rights to perform oil activities on these lands. If the Company meets the conditions of the leases the Company will then be permitted to drill on and produce oil from the land into perpetuity. These conditions give the Company until the expiration of the leases to meet the following requirements on its oil sands leases: 1) The Alberta Department of Energy has relaxed the drilling requirements under section 3(2)(a) option 1 of the Oil Sands Tenure Regulation of the Mines and Minerals Act of Alberta. Under the relaxed rules the Company would now have to drill 26 wells throughout the 68 sections to preserve all 2) drill 44
wells within the 68 sections and having acquired and processed two miles of seismic on each other undrilled section. With the revised requirements the Company now plans to meet the first of these conditions. As at September 30, 2015 and 2014, out of the 26 wells to be drilled in option 1 above, the Company has an interest in ten wells which it has drilled, logged and cored, which can be counted towards these requirements, and in addition the Company has also identified three other wells drilled and logged through the oil sands zone by others who own or owned the rights to explore zones deeper than the Company’s Bluesky zone where the Company has oil sands rights. The wells drilled by others may be included in the satisfaction of these requirements under option 1 above. Therefore, under option 1 above the Company may have to drill up to another 13 wells to preserve all In the event that the Company uses option 2 above, the Company has also acquired and processed 25 miles of seismic on the leases, which can be counted towards the option 2 requirements. The Company’s joint venture partner and operator of the SAGD Project has also acquired additional seismic that can be used towards the requirements under option 2 above.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or more frequently as economic events indicate, for potential write down. This consists of comparing the carrying value of the asset with the asset’s expected future undiscounted cash flows without interest costs. Estimates of expected future cash flows represent management’s best estimate based on reasonable and supportable assumptions. Proven oil properties are reviewed for any write down on a field-by-field basis. No write downs were recognized for the year ended September 30, 2015 (September 30, 2014 - $nil). Capitalized costs of proven oil properties will be depleted using the unit-of-production method when the property is placed in production. Substantially all of the Company’s oil activities are conducted jointly with others. The accounts reflect only the Company’s proportionate interest in such activities. Farmout Agreement On July 31, 2013, the Company entered into a Farmout agreement (the “Farmout Agreement”) with an additional joint venture partner (the “Farmee”) to fund the Company’s share of the Alberta Energy Regulator (“AER”) approved SAGD Project at the Company’s Sawn Lake heavy oil reservoir in North Central Alberta, Canada. In accordance with the Farmout Agreement the Farmee has agreed to provide up to $40,000,000 in funding for the Company’s portion of the costs for the SAGD Project, in return for a net 25% working interest in 12 sections where the Company had a working interest of 50% (before the execution of the Farmout Agreement). The Farmee will also provide funding to cover monthly operating expenses of the Company, of which the first such monthly payment began in respect of the month of August 2013 and shall not to exceed $30,000 per month. In addition, until December 31, 2015, as amended on November 17, 2014, the Farmee has the option to elect to obtain a working interest of 45% to 50% working interest in the remaining 56 sections of land where the Company has working interests ranging from 90% to 100%, by committing an additional $110,000,000 of financing to the development of the Company’s Sawn Lake oil sands properties. As of the date of the options expiration, December 31, 2015, the Farmee did not exercise its option to acquire such interests. Acquisition of Royalty Interests On March 18, 2014 and June 27, 2014, the Company, through its 100% wholly owned subsidiary company Northern Alberta Oil Ltd., entered into and subsequently closed two Acquisition of Royalty Interest Agreements and General Indenture of Conveyance, Assignment and Transfer Agreements (collectively the “Agreements”), with the Company’s joint venture partner (“JV Partner”) and one related party (Mr. Malik Youyou), whereby the Company acquired and cancelled 5.5% of a disputed 6.5% overriding royalty claim (the “Purported 6.5% Royalty”) potentially on some lands owned by the Company. The Company’s counsel and vendor’s counsel negotiated the terms and conditions of both the “Acquisition of Royalty Interest” and “General Indenture of Conveyance, Assignment and Transfer” agreements. Although the Company does not confirm the validity of the Purported 6.5% Royalty, the Company determined that it was in the best interests of its shareholders to come to an arrangement to acquire and cancel most of the Purported 6.5% Royalty to prevent a potential encumbrance over its land or the possibility of future litigation resulting from these alleged royalty claims. Pursuant to the terms and conditions of the Agreements to acquire the purported overriding royalty interest claims, the Company paid the following
consideration: (i) US $2,435,124 (Cdn $2,697,600) was paid to the JV Partner for the purchase and transfer of an undivided 3% interest out of the Purported 6.5% Royalty. The consideration paid was the original cost (in Canadian dollars) that the JV Partner paid to acquire its 3% interest in the Purported 6.5% Royalty. (ii) US $1,007,000 was paid to Mr. Malik Youyou, who is a director and majority shareholder of the Company, for the purchase and transfer of an undivided 2.5% interest out of the Purported 6.5% Royalty. The consideration paid was for the reimbursement of the original cost (in US dollars) that Mr. Youyou paid to acquire this 2.5% interest in the Purported 6.5% Royalty from an arm’s length third party.</t>
  </si>
  <si>
    <t>Capitalization of Costs Incurred in Oil and Gas Activities</t>
  </si>
  <si>
    <t>Capitalization of Costs Incurred in Oil and Gas Activities [Abstract]</t>
  </si>
  <si>
    <t>CAPITALIZATION OF COSTS INCURRED IN OIL AND GAS ACTIVITIES</t>
  </si>
  <si>
    <t>4. CAPITALIZATION OF COSTS INCURRED IN OIL AND GAS ACTIVITIES The following table illustrates capitalized costs relating to oil producing activities as of September 30, 2015 and September 30, 2014: September 30, September 30, Unproved Oil and Gas Properties $ 21,044,015 $ 20,903,872 Proved Oil and Gas Properties – 4,568 Accumulated Depreciation and Depletion (62,363 ) (51,814 ) Net Capitalized Cost $ 20,981,652 $ 20,856,626 Depreciation and depletion expense for the years ended September 30, 2015 and 2014 were $10,549 and $10,067 respectively.</t>
  </si>
  <si>
    <t>Exploration Activities</t>
  </si>
  <si>
    <t>Exploration Activities [Abstract]</t>
  </si>
  <si>
    <t>EXPLORATION ACTIVITIES</t>
  </si>
  <si>
    <t xml:space="preserve">5. EXPLORATION ACTIVITIES The following table presents information regarding the Company’s costs incurred in the oil property acquisition, exploration and development activities for the years ended September 30, 2015 and September 30, 2014: September 30, September 30, Acquisition of Properties: Proved $ – $ – Unproved 135,575 3,736,748 Exploration costs 46,351 47,182 Development costs – – </t>
  </si>
  <si>
    <t>Investment in Equity Securities</t>
  </si>
  <si>
    <t>Investment in Equity Securities [Abstract]</t>
  </si>
  <si>
    <t>INVESTMENT IN EQUITY SECURITIES</t>
  </si>
  <si>
    <t>6. INVESTMENT IN EQUITY SECURITIES On February 25, 2005, the Company acquired an interest in Signet Energy Inc. (“Signet” formerly Surge Global Energy, Inc.) as a result of a Farmout Agreement dated February 25, 2005. Signet amalgamated with Andora Energy Corporation (“Andora”) in 2007. As of November 19, 2008, the Company converted its Signet shares into 2,241,558 shares of Andora, which presently represents an equity interest in Andora of approximately 2.24% as of December 31, 2014, which is Andora’s fiscal year end. These shares are carried at a nominal value using the cost method and their value is included under oil and gas properties on the Company’s balance sheet.</t>
  </si>
  <si>
    <t>Property and Equipment</t>
  </si>
  <si>
    <t>Property and Equipment [Abstract]</t>
  </si>
  <si>
    <t>PROPERTY AND EQUIPMENT</t>
  </si>
  <si>
    <t>7. PROPERTY AND EQUIPMENT September 30, 2015 Accumulated Net Book Cost Depreciation Value Computer equipment $ 32,198 $ 31,834 $ 364 Office furniture and equipment 34,130 28,412 5,718 Software 5,826 5,826 – Leasehold improvements 4,936 4,936 – Portable work camp 170,580 153,585 16,995 Vehicles 38,077 34,269 3,808 Oilfield equipment 249,045 157,833 91,212 Road mats 364,614 328,152 36,462 Wellhead 3,254 2,353 901 Tanks 96,085 47,575 48,510 $ 998,745 $ 794,775 $ 203,970 September 30, 2014 Accumulated Net Book Cost Depreciation Value Computer equipment $ 32,198 $ 31,264 $ 934 Office furniture and equipment 34,130 26,880 7,250 Software 5,826 5,826 – Leasehold improvements 4,936 4,936 – Portable work camp 170,580 146,211 24,369 Vehicles 38,077 32,637 5,440 Oilfield equipment 249,045 135,030 114,015 Road mats 364,614 312,525 52,089 Wellhead 3,254 2,053 1,201 Tanks 96,085 42,185 53,900 $ 998,745 $ 739,547 $ 259,198 There was $55,228 of depreciation expense for the year ended September 30, 2015 (September 30, 2014 - $72,956).</t>
  </si>
  <si>
    <t>Long-Term Investments</t>
  </si>
  <si>
    <t>Long-Term Investments [Abstract]</t>
  </si>
  <si>
    <t>LONG-TERM INVESTMENTS</t>
  </si>
  <si>
    <t>8. LONG-TERM INVESTMENTS Long-term investments consist of cash held in trust by the AER which bears interest at a rate of prime minus 0.375% and has no stated date of maturity. These investments are required by the AER to ensure there are sufficient future cash flows to meet the expected future asset retirement obligations and are restricted for this purpose.</t>
  </si>
  <si>
    <t>Significant Transactions with Related Parties</t>
  </si>
  <si>
    <t>Significant Transactions with Related Parties [Abstract]</t>
  </si>
  <si>
    <t>SIGNIFICANT TRANSACTIONS WITH RELATED PARTIES</t>
  </si>
  <si>
    <t>9. SIGNIFICANT TRANSACTIONS WITH RELATED PARTIES Accounts payable – related parties was $4,833 as of September 30, 2015 (September 30, 2014 - $16,977) for expenses to be reimbursed to directors. This amount is unsecured, non-interest bearing, and has no fixed terms of repayment. As of September 30, 2015, officers, directors, their families, and their controlled entities have acquired 53.63% of the Company’s outstanding common capital stock. This percentage does not include unexercised warrants or stock options. The Company incurred expenses $147,006 to one related party, Concorde Consulting, an entity controlled by a director, for professional fees and consulting services provided to the Company during the year ended September 30, 2015 (September 30, 2014 - $198,703). These amounts were fully paid as of September 30, 2015. As of June 27, 2014, $1,007,000 was paid to Mr. Malik Youyou, who is a director and majority shareholder of the Company, for the purchase and transfer of an undivided 2.5% interest out of the Purported 6.5% Royalty. The consideration paid was for the reimbursement of the original cost (in US Dollars) that Mr. Youyou paid to acquire this 2.5% interest in the Purported 6.5% Royalty from a third party based on that third parties alleged costs. As of June 30, 2013, the Company received a loan for $260,000 as a note payable from one of the Company’s directors. On August 15, 2013, the loan payable was offset by the amount of $70,500 for exercising that director’s stock options reducing the total loan payable to $189,500 as of September 30, 2013. In November 2013, this note payable in the amount of $189,500, from one of the Company’s directors, was fully paid.</t>
  </si>
  <si>
    <t>Asset Retirement Obligations</t>
  </si>
  <si>
    <t>Asset Retirement Obligations [Abstract]</t>
  </si>
  <si>
    <t>ASSET RETIREMENT OBLIGATIONS</t>
  </si>
  <si>
    <t xml:space="preserve">10. ASSET RETIREMENT OBLIGATIONS The total future asset retirement obligation is estimated by management based on the Company’s net working interests in all wells and facilities, estimated costs as determined by the Alberta Energy Regulator to reclaim and abandon wells and facilities and the estimated timing of the costs to be incurred in future periods. At September 30, 2015, the Company estimates the undiscounted cash flows related to asset retirement obligation to total approximately $602,613 (September 30, 2014 - $ 689,445). The fair value of the liability at September 30, 2015 is estimated to be $426,607 (September 30, 2014 - $ 469,013) using a risk free rate of 3.74% and an inflation rate of 2%. The actual costs to settle the obligation are expected to occur in approximately 28 years. Changes to the asset retirement obligation were as follows: September 30, September 30, Balance, beginning of period $ 469,013 $ 446,155 Liabilities incurred 35,031 73,395 Effect of foreign exchange (93,421 ) (64,079 ) Disposal – (4,045 ) Accretion expense 15,984 17,587 Balance, end of period $ 426,607 $ 469,013 </t>
  </si>
  <si>
    <t>Common Stock</t>
  </si>
  <si>
    <t>Common Stock [Abstract]</t>
  </si>
  <si>
    <t>COMMON STOCK</t>
  </si>
  <si>
    <t>11. COMMON STOCK As of September 30, 2015, the Company had outstanding 229,374,605 shares of common stock. Warrants On June 23, 2014, 47,618 common share purchase warrants were transferred to a non-related party. On October 3, 2014, a warrant holder of the Company acquired 47,618 shares of the Company’s common stock, upon exercising warrants, at an exercise price of $0.105 per share of common stock for gross proceeds to the Company of $5,000. On July 28, 2015, the Company’s Board approved the extension of the expiration date of some warrants to purchase shares of the Company’s common stock. The exercise price of the warrants remained unchanged at $0.105 per share. As a result of this extension, the expiration dates of the warrants were amended from the original expiry date of November 23, 2015 to November 23, 2016, with all other terms of the original warrants remaining in full force and effect. In consideration of extending the expiry date of this series of warrants, the number of outstanding warrants was reduced from 71,857,141 to 52,155,221 common share purchase warrants. The Company valued the affected warrants immediately before and after the warrants modification. The value of the warrants after the modification was increased by $443,062, resulting in an accounting adjustment to additional paid-in capital and accumulated deficit in the consolidated statements of
shareholders’ equity. The following table summarizes the Company’s warrants outstanding as of September 30, 2015: Shares Underlying Shares Underlying Range of Exercise Price Shares Underlying Warrants Outstanding Weighted Average Remaining Contractual Life Weighted Average Exercise Price Shares Underlying Warrants Exercisable Weighted Average Exercise Price $0.105 at September 30, 2015 52,155,221 1.15 $ 0.105 52,155,221 $ 0.105 $0.075 at September 30, 2015 520,000 0.72 0.075 520,000 0.075 52,675,221 1.15 $ 0.105 52,675,221 $ 0.105 The following is a summary of warrant activity for the year ended September 30, 2015: Number of Warrants Weighted Average Exercise Price Intrinsic Value Balance, September 30, 2014 72,424,759 $ 0.105 $ 0.215 Exercised (47,618 ) 0.105 – Cancelled due to warrants extension (19,701,920 ) 0.105 – Granted – – – Balance, September 30, 2015 52,675,221 $ 0.105 $ – Outstanding Warrants, September 30, 2015 52,675,221 $ 0.105 $ – Exercisable Warrants, September 30, 2015 52,675,221 $ 0.105 $ – There were 52,675,221 warrants outstanding as of September 30, 2015 (September 30, 2014 – 72,424,759), which have a fair value of $3,153,216 (September 30, 2014 - $1,743,336). Measurement Uncertainty for Warrants The Company used the Black-Scholes option pricing model (“Black-Scholes”) to value the warrants. This pricing model was developed for use in estimating the fair value of traded “European” options. The private placement warrants issued by the Company are transferable and have no vesting restrictions and can be exercised at any time up to their expiration date, and are “American” options. This pricing model requires the input of subjective assumptions including expected share price volatility. The fair value estimate can vary materially as a result of changes in the assumptions, and therefore can materially affect the calculated fair value of the warrants. The following assumptions were used in the Black-Scholes pricing model to value the warrants: Expected Term – Expected term of 1.34 years, represents the period that the warrants were expected to be outstanding. Expected Volatility – Expected volatilities are based on historical volatility of the Company’s stock, adjusted where determined by management for unusual and non-representative stock price activity not expected to recur. The expected volatility used ranged from 96% to 180%. Expected Dividend – The Black-Scholes valuation model calls for a single expected dividend yield as an input. The Company currently pays no dividends and does not expect to pay dividends in the foreseeable future. Risk-Free Interest
rate–
The Company bases the risk-free interest rate on the implied yield currently available on U.S. Treasury zero-coupon issues with an equivalent remaining term. The risk-free rate used ranged from 0.62% to 0.67%.</t>
  </si>
  <si>
    <t>Stock Options</t>
  </si>
  <si>
    <t>Stock Options [Abstract]</t>
  </si>
  <si>
    <t>STOCK OPTIONS</t>
  </si>
  <si>
    <t>12. STOCK OPTIONS On November 28, 2005, and as amended on December 4, 2013, the Board of Deep Well adopted the Deep Well Oil &amp; Gas, Inc. Stock Option Plan (the “Plan’). The Plan was approved by the majority of shareholders at the February 24, 2010 general meeting of shareholders. The Plan, is administered by the Board, permits options to acquire shares of the Company’s common stock (the “Common Shares”) to be granted to directors, senior officers and employees of the Company and its subsidiaries, as well as certain consultants and other persons providing services to the Company or its subsidiaries. The maximum number of shares, which may be reserved for issuance under the Plan, may not exceed 10% of the Company’s issued and outstanding Common Shares, subject to adjustment as contemplated by the Plan. The aggregate number of Common Shares with respect to which options may be vested to any one person (together with their associates) under the plan, together with all other incentive plans of the Company in any one year shall not exceed 2% of the total number of Common Shares outstanding, and in total may not exceed 6% of the total number of Common Shares outstanding. Prior to October 1, 2013, the Company had a total of 4,350,000 options outstanding, that were previously granted to directors, consultants and an employee of the Company on March 23, 2011 and June 20, 2013, to purchase up to 3,450,000 and 900,000 shares, respectively, each of common stock at exercise prices ranging from $0.14 to $0.05, respectively, of which a total of 950,000 options granted on June 20, 2013 remain unvested. On October 28, 2013, the Company granted a contractor an option to purchase 250,000 shares of common stock at an exercise price of $0.30 per Common Share, all vesting immediately, with a five-year life, for his services in connection with the Farmout Agreement dated July 31, 2013. On December 4, 2013, the Company appointed a new director to its Board and in connection with the appointment the Company granted the new director an option to purchase 450,000 shares each of common stock at an exercise price of $0.34 per Common Share, 150,000 vesting immediately and the remaining vesting one-third on December 4, 2014, and one-third on December 4, 2015, with a five-year life. On September 19, 2014, the Company granted seven of its directors options to purchase 600,000 shares each of common stock at an exercise price of $0.38 per Common Share, 200,000 vesting immediately and the remaining vesting one-third on September 19, 2015, and one-third on September 19, 2016, with a five-year life. On September 19, 2014, the Company granted two consultants an option to purchase each 1,200,000 shares each of common stock at an exercise price of $0.38 per Common Share, 600,000 vesting immediately and remaining vesting on September 19, 2015. On September 19, 2014, the Company granted one employee an option to purchase 180,000 shares each of common stock at an exercise price of $0.38 per Common Share, 60,000 vesting immediately and the remaining vesting one-third on September 19, 2015, and one-third on September 19, 2016, with a five-year life. On November 17, 2014, the Company appointed a new director to its Board and in connection with the appointment the Company granted the new director an option to purchase 600,000 shares each of common stock at an exercise price of $0.23 per Common Share, 200,000 vesting immediately and the remaining vesting one-third on November 17, 2015, and one-third on November 17, 2016, with a five-year life. For the year ended September 30, 2015, the Company recorded share-based compensation expense related to stock options in the amount of $1,116,544 (September 30, 2014 – $1,087,356) on the stock options that were previously granted. As of September 30, 2015, there was remaining unrecognized compensation cost of $240,285 related to the non-vested portion of these unit option awards. Compensation expense is based upon straight-line depreciation of the grant-date fair value over the vesting period of the underlying unit
option. Shares Underlying Shares Underlying Range of Exercise Prices Shares Underlying Options Outstanding Weighted Average Remaining Contractual Life Weighted Average Exercise Price Shares Underlying Options Exercisable Weighted Average Exercise Price $0.14 at September 30, 2015 900,000 0.48 $ 0.14 900,000 $ 0.14 $0.05 at September 30, 2015 3,450,000 2.72 0.05 3,450,000 0.05 $0.30 at September 30, 2015 250,000 3.08 0.30 250,000 0.30 $0.34 at September 30, 2015 450,000 3.18 0.34 300,000 0.34 $0.38 at September 30, 2015 6,780,000 3.97 0.38 5,320,000 0.38 $0.23 at September 30, 2015 600,000 4.13 0.23 200,000 0.23 12,430,000 3.33 $ 0.26 10,420,000 $ 0.24 The aggregate intrinsic value of exercisable options as of September 30, 2015, was $Nil (September 30, 2014 - $0.11). The following is a summary of stock option activity as at September 30, 2015: Number of Underlying Shares Weighted Average Exercise Price Weighted Average Fair Market Value Balance, September 30, 2014 11,830,000 $ 0.26 $ 0.21 Balance, September 30, 2015 12,430,000 $ 0.26 $ 0.20 Exercisable, September 30, 2015 10,420,000 $ 0.24 $ 0.20 A summary of the options granted at September 30, 2015 and 2014 and changes during the periods then ended is presented below: September 30, 2015 September 30, 2014 Shares Weighted Average Exercise Price Shares Weighted Average Exercise Price Outstanding balance at beginning of period 11,830,000 $ 0.26 900,000 $ 0.14 3,450,000 0.05 Granted - October 28, 2013 250,000 0.30 Granted - December 4, 2013 450,000 0.34 Granted - September 19, 2014 6,780,000 0.38 Granted - November 17, 2014 600,000 0.23 Vested - November 17, 2014 200,000 0.23 Vested - December 4, 2014 150,000 0.34 Vested - June 20, 2015 950,000 0.05 Vested - September 19, 2015 2,660,000 0.38 Outstanding at end of period 12,430,000 $ 0.26 11,830,000 $ 0.26 Exercisable 10,420,000 0.24 6,460,000 0.21 There were 2,010,000 unvested stock options outstanding as of September 30, 2015 (September 30, 2014 – 5,370,000). Measurement Uncertainty for Stock Options The Company used the Black-Scholes pricing model (“Black-Scholes”) to value the stock options. This pricing model was developed for use in estimating the fair value of traded “European” options. The stock options that are granted to employees, directors and consultants are non-transferable and some vest over time, and are “American” options. This pricing model requires the input of subjective assumptions including expected share price volatility. The fair value estimate can vary materially as a result of changes in the assumptions, and therefore can materially affect the calculated fair value of the stock options. The following assumptions were used in the Black-Scholes option-pricing model to value the stock options: Expected Term – Expected term of 5 years represents the period that the Company’s stock-based awards are expected to be outstanding. Expected Volatility – Expected volatilities are based on historical volatility of the Company’s stock, adjusted where determined by management for unusual and non-representative stock price activity not expected to recur. The expected volatility used ranged from 102% to 122%. Expected Dividend – The Black-Scholes valuation model calls for a single expected dividend yield as an input. The Company currently pays no dividends and does not expect to pay dividends in the foreseeable future. Risk-Free Interest rate – The Company bases the risk-free interest rate on the implied yield currently available on U.S. Treasury zero-coupon issues with an equivalent remaining term. The risk-free rate used ranged from 1.31% to 2.07%.</t>
  </si>
  <si>
    <t>Changes in Non-Cash Working Capital</t>
  </si>
  <si>
    <t>Changes in Non-Cash Working Capital [Abstract]</t>
  </si>
  <si>
    <t>CHANGES IN NON-CASH WORKING CAPITAL</t>
  </si>
  <si>
    <t>13. CHANGES IN NON-CASH WORKING CAPITAL September 30, September 30, 2015 2014 Accounts receivable $ 748,267 (994,883 ) Prepaid expenses 6,177 38,825 Accounts payable and accounts payable and accrued liabilities – related party (454,251 ) 444,773 $ 300,193 (511,285 )</t>
  </si>
  <si>
    <t>Income Taxes</t>
  </si>
  <si>
    <t>Income Taxes [Abstract]</t>
  </si>
  <si>
    <t>INCOME TAXES</t>
  </si>
  <si>
    <t>14. INCOME TAXES As of September 30, 2015, the Company has approximately $6,067,348 (2014 – $5,909,394) of operating losses expiring through 2035 that may be used to offset future taxable income but are subject to various limitations imposed by rules and regulations of the Internal Revenue Service. The net operating losses are limited each year to offset future taxable income, if any, due to the change of ownership in the Company’s outstanding shares of common stock. In addition, at September 30, 2015, the Company had an unused Canadian net operating loss carry-forward of approximately $8,447,043 (2014 – $10,361,017), expiring through 2035. These operating loss carry-forwards may result in future income tax benefits of approximately $4,404,273. However, because realization is uncertain at this time, a valuation reserve in the same amount has been established. Deferred income taxes reflect the net tax effects of temporary differences between the carrying amounts of assets and liabilities for financial reporting purposes and the amounts used for income tax purposes. The components of the net deferred tax asset, the statutory tax rate, the effective rate and the elected amount of the valuation allowance are as follows:
Year Ended Year Ended
Statutory and effective tax rate
Domestic
Statutory U.S. federal rate 35.00 % 35.00 %
Foreign 25.50 % 25.00 %
Year Ended Year Ended
Income taxes recovered at the statutory and effective tax rate
Domestic
Statutory U.S. federal rate $ 470,101 $ 449,831
Foreign 151,134 188,757
Timing differences:
Non-deductible expenses (614,014 ) (487,505 )
Other deductible charges – 59,858
Benefit of tax losses not recognized in the year (7,221 ) (210,941 )
Income tax recovery (expense) recognized in the year $ – $ – The approximate tax effects of each type of temporary difference that gives rise to deferred tax assets are as follows:
Year Ended Year Ended
Deferred income tax assets (liabilities)
Net operating loss carry-forwards $ 4,404,273 $ 4,658,542
Oil and gas properties (1,797,827 ) (1,306,095 )
Equipment 191,884 187,394
Valuation allowance (2,798,330 ) (3,539,841 )
Net deferred income tax assets $ – $ – In accordance with generally accepted accounting principles, the Company has analyzed its filing positions in all jurisdictions where it is required to file income tax returns for the open tax years in such jurisdictions. The Company has identified its federal income tax returns for the previous five years remain subject to examination. The Company’s income tax returns in state income tax jurisdictions also remain subject to examination for the previous five year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t>
  </si>
  <si>
    <t>Commitments</t>
  </si>
  <si>
    <t>Commitments [Abstract]</t>
  </si>
  <si>
    <t>COMMITMENTS</t>
  </si>
  <si>
    <t xml:space="preserve">15. COMMITMENTS Compensation to Executive Officers Concorde Consulting, a company owned 100% by Mr. Curtis J. Sparrow, for providing services as Chief Financial Officer to the Company for $11,184 per month (Cdn $15,000 per month). As of September 30, 2015, the Company did not owe Concorde Consulting any of this amount. Rental Agreement On July 27, 2015, the Company renewed its Edmonton office lease commencing effective on July 1, 2015 and expiring on June 30, 2017. The quarterly payments due are as follows: USD $ Cdn $ 2016 Q1 (October - December) 5,942 7,969 2016 Q2 (January - March) 5,942 7,969 2016 Q3 (April - June) 5,942 7,969 2016 Q4 (July - September) 5,942 7,969 2017 Q1 (October - December) 5,942 7,969 2017 Q2 (January - March) 5,942 7,969 2017 Q3 (April - June) 5,942 7,969 </t>
  </si>
  <si>
    <t>Crude Oil and Natural Gas Property Information (Unaudited)</t>
  </si>
  <si>
    <t>Crude Oil And Natural Gas Property Information (Unaudited) [Abstract]</t>
  </si>
  <si>
    <t>CRUDE OIL AND NATURAL GAS PROPERTY INFORMATION (Unaudited)</t>
  </si>
  <si>
    <t>16. CRUDE OIL AND NATURAL GAS PROPERTY INFORMATION (Unaudited) Results of Operations from Oil and Gas Producing Activities The following table sets forth the results of the Company’s operations from oil producing activities from the Company’s Sawn Lake oil sands properties located in Alberta, Canada, for the year ended September 30, 2015 and 2014:
September 30, September 30,
Oil sales after royalties $ 516,407 $ 47,116
Production (Operating) expenses (516,407 ) (47,116 )
Depreciation, accretion and depletion (79,659 ) (97,646 )
Oil sales less expenses (79,659 ) (97,646 )
Income tax expenses – –
Results of operations from producing activities $ (79,659 ) $ (97,646 ) For the years ended September 30, 2015 and September 30, 2014, the Company booked oil revenue in the amount of $516,407 and $47,116, respectively, after deduction of royalties. For the years ended September 30, 2015 and September 30, 2014, the volumes of oil delivered were booked to be 25,737 barrels and 819 barrels, respectively, net to the Company, before royalties, with an average oil sales price of $23.68 and $61.77 per barrel for the years ended September 30, 2015 and September 30, 2014. Operating expenses are zero since at this time they were paid for under the Farmout Agreement. Transportation costs are included in these operating costs. The total share of the material costs and operating expenses of the Company’s joint Steam Assisted Gravity Drainage Demonstration project (“SAGD Project”), has been funded in accordance with the Farmout Agreement, at a net cost to the Company of $Nil. As required by the Farmout Agreement, the Farmee has since reimbursed the Company and/or paid the operator in total approximately $17.8 million (Cdn $23.9 million) for the Farmee’s share and the Company’s share of the capital costs and operating expenses of the SAGD Project up to September 30, 2015. These costs include the capital costs of the drilling of the SAGD well pair; the purchase and transportation of equipment; installation and construction of the steam plant facility; testing and commissioning; the purchase of the water source and disposal wells and expenditures to connect these water wells with pipelines to the steam plant facility along with a fuel source tie-in pipeline; equipment for processing and treating the bitumen production at the SAGD facility site; replacement of the electrical submersible pump; Phase 2 front end costs relating to the purchase of long lead items such as pipe; and the operating expenses associated with the steaming and production of the SAGD well pair up to September 30, 2015. Steam Assisted Gravity Drainage Demonstration Project On July 30, 2013, the Company entered into a SAGD Project to jointly participate in an AER approved SAGD Project on one section of land where the Company had a 25% working interest (after the execution of the Farmout Agreement as defined below). The SAGD Project is located on section 30-91-12W5 of the Company’s Peace River oil sands properties located in North Central Alberta, Canada (also known as the Sawn Lake heavy oil reservoir). SAGD Project Phase 1 - SAGD Project Outlook -
● demonstrated that the SAGD process works in the Bluesky formation at Sawn Lake,
● established characteristics of ramp up through stabilization of SAGD performance,
● indicated the productive capability and steam-oil ratio (“SOR’), of the reservoir and
● provided critical information required for well and facility design associated with future commercial development. The Sawn Lake Demonstration Project reached a steady state production level in January and February of 2016 with an average of 615 barrels of oil per day (“bopd”), on a 100% basis (154 bopd net to the Company), with an average SOR of 2.1 from the one SAGD well pair. It is expected that a reactivation of the SAGD Project facility and well pair will be part of a potential commercial expansion of the project. The SAGD Project has provided the Company with the data and insight to now make the application to expand the SAGD Project at Sawn Lake. An expansion is dependent on regulatory approval, completion of detailed engineering and a higher commodity price environment to support project economics and financing. This decision considers the expectation that extremely low bitumen prices may continue for some time and the estimated time required for approval of the 3,200 bopd expansion application at the SAGD Project site. The expansion application was submitted in early May of 2016 and approval, if granted, is expected to take up to approximately a year and a half. Capitalized Costs Relating Specifically to the SAGD Project The Company entered into a Farmout Agreement dated July 31, 2013, whereby the Company’s operating costs of the SAGD Project are paid in full by the Farmee in accordance with the Farmout Agreement; therefore the Company has not capitalized any of the
capital costs and operating expenses paid by the Farmee to the operator of the SAGD Project. See Note 4 herein “ Costs Incurred in Oil and Gas Property Acquisition, Exploration, and Development See Note 5 herein “ Exploration Activities”.</t>
  </si>
  <si>
    <t>Supplementary Information on Oil and Gas Reserves (Unaudited)</t>
  </si>
  <si>
    <t>Supplementary Information On Oil And Gas Reserves [Abstract]</t>
  </si>
  <si>
    <t>SUPPLEMENTARY INFORMATION ON OIL AND GAS RESERVES (UNAUDITED)</t>
  </si>
  <si>
    <t>17. SUPPLEMENTARY INFORMATION ON OIL AND GAS RESERVES (UNAUDITED) The following supplemental information regarding the Company’s oil and gas activities is presented pursuant to the disclosure requirements promulgated by the U.S. Securities and Exchange Commission (“SEC”) and ASC 932, Extractive Activities - Oil and Gas, (“ASC 932”). Users of this supplemental information should be aware that the process of estimating quantities of “proved” and “proved developed” oil reserves is very complex, requiring significant subjective decisions in the evaluation of all available geological, engineering and economic data for the reservoir. The data for a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represent estimated quantities of natural gas and crude oil that geological and engineering data demonstrate, with reasonable certainty, to be recoverable in future years from known reservoirs under economic and operating conditions in effect when the estimates were made. Proved developed reserves are proved reserves expected to be recovered through wells and equipment in place and under operating methods used when the estimates were made. Under current SEC standards, “Prove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Under current SEC standards, the term “Reasonable Certainty” if deterministic methods are used, implies a high degree of confidence that the quantities will be recovered. If probabilistic methods are used, there should be at least a 90% probability that the quantities actually recovered will equal or exceed the estimate. A
high
degree of confidence exists if the quantity is much more likely to be achieved than not, and, as changes due to increased availability of geoscience (geological, geophysical, and geochemical), engineering, and economic data are made to estimated ultimate recovery (“EUR”) with time, reasonably certain EUR is much more likely to increase or remain constant than to decrease. Reasonable certainty can be established using techniques that have been proved effective by actual production from projects in the same reservoir or an analogous reservoir or by other evidence using reliable technology that establishes reasonable certainty. Under current SEC standards, “Reliable Technology” is a grouping of one or more technologies (including computational methods) that have been field tested and have demonstrated to provide reasonably certain results with consistency and repeatability in the formation being evaluated or in an analogous formation. Estimated Oil and Gas Reserve Quantities of Proved Developed and Proved Undeveloped Reserves The following table illustrates the Company’s estimated net proved reserves for the periods indicated, as estimated by third party reservoir engineers. The Company’s oil reserves are attributable solely to properties within Alberta, Canada. The following table discloses, in the aggregate, the Company’s estimated reserves on the Company’s Sawn Lake oil sands properties located in the Peace River oil sands area of Alberta, Canada, as of September 30, 2015, based on estimated constant prices and cost assumptions. As of September 30, 2015, the Company is reporting no reserves. Oil (Bitumen) Natural Gas Total Gross (1) Net (2) Gross (Mmcf) Net (Mmcf) BOE (MBOE) Proved developed and undeveloped reserves: Beginning of year - as of September 30, 2014 571 530 – – 571 Revisions of previous estimates (545 ) (504 ) (545 ) Improved recovery – – – – – Purchases of minerals in place – – – – – Extensions and discoveries – – – – – Production (26 ) (26 ) – – (26 ) Sales of minerals in place – – – – – End of year - as of September 30, 2015 – – – – – Proved developed reserves: as of September 30, 2014 571 530 – – 571 as of September 30, 2015 – – – – – (1) (2) As of September 30, 2015, the Company is reporting no reserves based on the following revisions of its previous year’s proved reserve estimates: Revisions of previous estimates Improved recovery Purchases of minerals in place Extensions and discoveries The Company did not report any additions under extensions or discoveries of proved reserves or any reserves. Production he Company recorded a reduction in the Company’s reserves of approximately 26,000 barrels. Sales of minerals in place For the year ended September 30, 2015, the Company did not report any sale of its properties of which had proved reserves. Standardized Measure of Discounted Future Net Cash Flows Related to Proved Oil and Gas Reserve Quantities The following table discloses, in the aggregate, the Company’s estimated net present value of future cash flows attributable to the Company’s estimated oil reserves on the Company’s Sawn Lake oil sands properties located in the Peace River oil sands area of Alberta, Canada, as of September 30, 2015, based on estimated constant prices and cost assumptions. The future cash flow estimate set forth below are estimates only and the actual realized cash flow may be greater or less than those calculated and should not be considered as representative of the current value of the Company. As of September 30, 2015, the Company is reporting no proved reserves: As of As of In Thousands September 30, September 30, Future cash inflows $ – $ 31,062 Future Royalties – (2,456 ) Future Operating costs – (13,040 ) Future Development Costs – (8,586 ) Future Abandonment Costs – (161 ) Future income tax expenses – – Future net cash flows $ – $ 6,819 10% annual discount for estimated timing of cash flows – (4,919 ) Standardize measure of discounted future net cash flows $ – $ 1,900 Changes in the Standardized Measure of Discounted Cash Flows Related to Proved Oil and Gas Reserve Quantities The Company’s independent third party qualified reserves evaluator, DeGolyer and MacNaughton Canada Limited (“DeGolyer”), was engaged by the Company to independently evaluate the Company’s properties. DeGolyer was unable to assign SEC reserves as of September 30, 2015 to the Company’s properties, as a result of pricing and operational issues. Therefore, DeGolyer did not prepare an update to the Company’s previous reserves report entitled, “Appraisal Report as of September 30, 2014 on the Proved and Probable Reserves of the Sawn Lake Property owned by Deep Well Oil &amp; Gas, Inc. in Canada SEC Case” dated January 9, 2015.</t>
  </si>
  <si>
    <t>Subsequent Events</t>
  </si>
  <si>
    <t>Subsequent Events [Abstract]</t>
  </si>
  <si>
    <t>SUBSEQUENT EVENTS</t>
  </si>
  <si>
    <t xml:space="preserve">18. SUBSEQUENT EVENTS As previously disclosed, the Company entered into a Farmout Agreement to fund the Company’s share of the SAGD Project. As part of the Farmout Agreement, as amended on November 17, 2014, the Farmee had the option, up to December 31, 2015, by committing an additional $110,000,000 of financing to the development of the Company’s Sawn Lake oil sands properties, to obtain an additional working interest of 45% to 50% in the remaining 56 sections of land where the Company has working interests ranging from 90% to 100%. As of the date of the options expiration (December 31, 2015), the Farmee did not exercise its option to acquire such interests. On March 23, 2016, 900,000 stock options previously granted on March 23, 2011 to two directors, expired unexercised. On June 20, 2016, warrants to acquire up to 520,000 common shares of the Company, expired unexercised. On November 23, 2016, warrants to acquire up to 52,155,221 common shares of the Company, expired unexercised. On June 19, 2017, the Company renewed its Edmonton office lease commencing effective on July 1, 2017 and expiring on June 30, 2019. As part of the lease renewal the Company received the first 3
months of basic rent free. The quarterly payments due are as follows: USD $ Cdn $ 2017 Q4 (July - September) $ – $ – 2018 Q1 (October - December) $ 5,942 $ 7,969 2018 Q2 (January - March) $ 5,942 $ 7,969 2018 Q3 (April - June) $ 5,942 $ 7,969 2018 Q4 (July - September) $ 5,942 $ 7,969 2019 Q1 (October - December) $ 5,942 $ 7,969 2019 Q2 (January - March) $ 5,942 $ 7,969 2019 Q3 (April - June) $ 5,942 $ 7,969 </t>
  </si>
  <si>
    <t>Summary of Significant Accounting Policies (Policies)</t>
  </si>
  <si>
    <t>Basis of Consolidation</t>
  </si>
  <si>
    <t>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hange in Accounting Principle</t>
  </si>
  <si>
    <t>Change in Accounting Principle During the fourth quarter of 2015, the Company voluntarily changed its method of accounting for its oil and gas properties from the successful efforts method to the full cost method. Accordingly, financial information for prior periods has been recast to reflect retrospective application of the full cost method. The Company believes that the full cost method is preferable as it reflects the results of the Company’s operations and the economics of exploring for and developing its non-traditional long life oil sands assets in the Peace River oil sands area in Alberta, Canada. The Company’s consolidated financial statements have been recast to reflect these differences. The following tables present the effects of the change to the full cost method on the consolidated statement of operations: Year ended September 30, 2015 As reported under the successful efforts method As reported under the full cost method Effect of change Expenses General and administrative $ 1,867,619 $ 1,821,528 $ (46,091 ) Depreciation, accretion and depletion $ 86,835 $ 81,762 $ (5,073 ) Net loss from operations (1,954,454 ) (1,903,290 ) 51,164 Net loss and comprehensive loss $ (1,935,831 ) $ (1,884,667 ) $ 51,164 Net loss per common share Basic and Diluted $ (0.01 ) $ (0.01 ) $ – Year ended September 30, 2014 As reported under the successful efforts method As reported under the full cost method Effect of change Expenses General and administrative $ 1,970,824 $ 1,926,422 $ (44,402 ) Net loss from operations (2,071,433 ) (2,027,031 ) 44,402 Net loss and comprehensive loss $ (2,040,260 ) $ (1,995,858 ) $ 44,402 Net loss per common share Basic and Diluted $ (0.01 ) $ (0.01 ) $ – The following tables present the effects of the change to the full cost method on the consolidated balance sheet: Year ended September 30, 2015 As reported under the successful efforts method As reported under the full cost method Effect of change ASSETS Oil and gas properties, net $ 19,677,912 $ 20,981,652 $ 1,303,740 TOTAL ASSETS $ 22,380,653 $ 23,684,393 $ 1,303,740 SHAREHOLDERS’ EQUITY Accumulated deficit (20,714,197 ) (19,853,519 ) 860,678 Total Shareholders’ Equity 21,677,122 22,980,862 1,303,740 TOTAL LIABILTIES AND SHAREHOLDERS’ EQUITY $ 22,380,653 $ 23,684,393 $ 1,303,740 Year ended September 30, 2014 As reported under the successful efforts method As reported under the full cost method Effect of change ASSETS Oil and gas properties, net $ 19,604,050 $ 20,856,626 $ 1,252,576 TOTAL ASSETS $ 23,691,595 $ 24,944,171 $ 1,252,576 SHAREHOLDERS’ EQUITY Accumulated deficit (18,778,366 ) (17,525,790 ) 1,252,576 Total Shareholders’ Equity 22,491,407 23,743,983 1,252,576 TOTAL LIABILTIES AND SHAREHOLDERS’ EQUITY $ 23,691,595 $ 24,944,171 $ 1,252,576 The following tables present the effects of the change to the full cost method on the consolidated statement of cash flows: Year ended September 30, 2015 As reported under the successful efforts method As reported under the full cost method Effect of change Cash flows from operating activities Net loss $ (1,935,831 ) $ (1,884,667 ) $ 51,164 Depreciation, accretion and depletion $ 86,835 $ 81,762 $ (5,073 ) Cash used in operating activities $ (432,259 ) $ (386,168 ) $ 46,091 Cash flows from investing activities Investment in oil and gas properties $ (147,875 ) $ (193,966 ) $ (46,091 ) Cash used in investing activities $ (111,228 ) $ (157,319 ) $ (46,091 ) Year ended September 30, 2014 As reported under the successful efforts method As reported under the full cost method Effect of change Cash flows from operating activities Net loss $ (2,040,260 ) $ (1,995,858 ) $ 44,402 Cash used in operating activities $ (1,363,537 ) $ (1,319,135 ) $ 44,402 Cash flows from investing activities Investment in oil and gas properties $ (3,672,309 ) $ (3,716,711 ) $ (44,402 ) Cash used in investing activities $ (3,755,217 ) $ (3,799,619 ) $ (44,402 )</t>
  </si>
  <si>
    <t>Cash and Cash Equivalents</t>
  </si>
  <si>
    <t>Cash and Cash Equivalents The Company considers all highly liquid instruments with a maturity of three months or less at the time of issuance to be cash equivalents.</t>
  </si>
  <si>
    <t>Accounts Receivable, net</t>
  </si>
  <si>
    <t>Accounts Receivable, net As of September 30, 2014, accounts receivable included a prepayment by the Company of $1,075,440 ($1,200,000 Cdn) that the Company subsequently collected from Farmout partner on October 21, 2014.</t>
  </si>
  <si>
    <t>Allowance for Doubtful Accounts</t>
  </si>
  <si>
    <t>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15 and September 30, 2014, respectively.</t>
  </si>
  <si>
    <t>Crude oil and natural gas properties</t>
  </si>
  <si>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During the 2015 fiscal year, no ceiling test write-downs were recorded for our oil and gas properties.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t>
  </si>
  <si>
    <t>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Capitalized costs within each country are depleted and depreciated on the unit-of-production method based on the estimated gross proved reserves as determined by independent petroleum engineers. Depletion and depreciation is calculated using the capitalized costs, including estimated asset retirement costs, plus the estimated future costs to be incurred in developing proved reserves, net of estimated salvage value.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t>
  </si>
  <si>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at September 30, 2015 and 2014, asset retirement obligations amount to $426,607 and $469,013, respectively. The Company has posted bonds, where required, with the Government of Alberta based on the amount the government estimates the cost of abandonment and reclamation to be.</t>
  </si>
  <si>
    <t>Foreign Currency Translation</t>
  </si>
  <si>
    <t>Foreign Currency Translation The functional currency of the Canadian subsidiaries is the United States dollar. However, the Canadian subsidiaries transact in Canadian dollars.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t>
  </si>
  <si>
    <t>Accounting Method</t>
  </si>
  <si>
    <t>Accounting Method The Company recognizes income and expenses based on the accrual method of accounting.</t>
  </si>
  <si>
    <t>Dividend Policy</t>
  </si>
  <si>
    <t>Dividend Policy The Company has not yet adopted a policy regarding payment of dividends.</t>
  </si>
  <si>
    <t>Financial, Concentration and Credit Risk</t>
  </si>
  <si>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15 fiscal year end the Company has approximately $863,334 funds that are in excess of deposit insurance limits, which may have been adjusted to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s ended September 30, 2015 and 2014, the Company has recorded oil sales received from the operator of the Company’s producing properties. The Company’s joint venture partner is the operator of the Company’s producing properties and it is the Company’s joint venture partner who sells 100% of the Company’s oil production to 11 purchasers in the oil and gas industry. The Company does not require collateral and management periodically evaluates the operator’s financial statements and the collectability of oil sales receivables from the operator and believes that the Company’s oil sales receivables are fully collectable and that the risk of loss is minimal.</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t>
  </si>
  <si>
    <t>Revenue Recognition</t>
  </si>
  <si>
    <t>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t>
  </si>
  <si>
    <t>Advertising and Market Development</t>
  </si>
  <si>
    <t>Advertising and Market Development The Company expenses advertising and market development costs as incurred.</t>
  </si>
  <si>
    <t>Basic and Diluted Net Income (Loss) Per Share</t>
  </si>
  <si>
    <t>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65,105,221 potentially dilutive securities excluded from the the diluted earnings per share calculation because their effect would be antidilutive.</t>
  </si>
  <si>
    <t>Financial Instruments</t>
  </si>
  <si>
    <t>Financial Instruments Financial instruments include cash and cash equivalents, accounts receivable, long 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t>
  </si>
  <si>
    <t>Environmental Requirements</t>
  </si>
  <si>
    <t>Environmental Requirements At the report date, environmental requirements related to the oil properties acquired are unknown and therefore an estimate of any future cost cannot be made.</t>
  </si>
  <si>
    <t>Share-Based Compensation</t>
  </si>
  <si>
    <t>Share-Based Compensation The Company accounts for stock options granted to directors, officers, employees and non-employees using the fair value method of accounting. The fair value of stock options for directors, officers, employees and their corporate entities and employe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t>
  </si>
  <si>
    <t>Recently Adopted Accounting Standards</t>
  </si>
  <si>
    <t>Recently Adopted Accounting Standards In August 2015, the FASB issued ASU 2015-14, “Revenue from Contracts with Customers (Topic 606) — Deferral of the Effective Date.” ASU 2015-14 defers the effective date of ASU 2014-09 by one year to annual reporting periods beginning after December 15, 2017 with early adoption permitted for periods beginning after December 15, 2016. The adoption of this standard is not expected to have a material impact on the Company’s consolidated financial statement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to have a material impact on the Company’s consolidated financial statements.</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si>
  <si>
    <t>Summary of Significant Accounting Policies (Tables)</t>
  </si>
  <si>
    <t>Schedule of effects of the change to the full cost method</t>
  </si>
  <si>
    <t xml:space="preserve">The following tables present the effects of the change to the full cost method on the consolidated statement of operations: Year ended September 30, 2015 As reported under the successful efforts method As reported under the full cost method Effect of change Expenses General and administrative $ 1,867,619 $ 1,821,528 $ (46,091 ) Depreciation, accretion and depletion $ 86,835 $ 81,762 $ (5,073 ) Net loss from operations (1,954,454 ) (1,903,290 ) 51,164 Net loss and comprehensive loss $ (1,935,831 ) $ (1,884,667 ) $ 51,164 Net loss per common share Basic and Diluted $ (0.01 ) $ (0.01 ) $ – Year ended September 30, 2014 As reported under the successful efforts method As reported under the full cost method Effect of change Expenses General and administrative $ 1,970,824 $ 1,926,422 $ (44,402 ) Net loss from operations (2,071,433 ) (2,027,031 ) 44,402 Net loss and comprehensive loss $ (2,040,260 ) $ (1,995,858 ) $ 44,402 Net loss per common share Basic and Diluted $ (0.01 ) $ (0.01 ) $ – The following tables present the effects of the change to the full cost method on the consolidated balance sheet: Year ended September 30, 2015 As reported under the successful efforts method As reported under the full cost method Effect of change ASSETS Oil and gas properties, net $ 19,677,912 $ 20,981,652 $ 1,303,740 TOTAL ASSETS $ 22,380,653 $ 23,684,393 $ 1,303,740 SHAREHOLDERS’ EQUITY Accumulated deficit (20,714,197 ) (19,853,519 ) 860,678 Total Shareholders’ Equity 21,677,122 22,980,862 1,303,740 TOTAL LIABILTIES AND SHAREHOLDERS’ EQUITY $ 22,380,653 $ 23,684,393 $ 1,303,740 Year ended September 30, 2014 As reported under the successful efforts method As reported under the full cost method Effect of change ASSETS Oil and gas properties, net $ 19,604,050 $ 20,856,626 $ 1,252,576 TOTAL ASSETS $ 23,691,595 $ 24,944,171 $ 1,252,576 SHAREHOLDERS’ EQUITY Accumulated deficit (18,778,366 ) (17,525,790 ) 1,252,576 Total Shareholders’ Equity 22,491,407 23,743,983 1,252,576 TOTAL LIABILTIES AND SHAREHOLDERS’ EQUITY $ 23,691,595 $ 24,944,171 $ 1,252,576 The following tables present the effects of the change to the full cost method on the consolidated statement of cash flows: Year ended September 30, 2015 As reported under the successful efforts method As reported under the full cost method Effect of change Cash flows from operating activities Net loss $ (1,935,831 ) $ (1,884,667 ) $ 51,164 Depreciation, accretion and depletion $ 86,835 $ 81,762 $ (5,073 ) Cash used in operating activities $ (432,259 ) $ (386,168 ) $ 46,091 Cash flows from investing activities Investment in oil and gas properties $ (147,875 ) $ (193,966 ) $ (46,091 ) Cash used in investing activities $ (111,228 ) $ (157,319 ) $ (46,091 ) Year ended September 30, 2014 As reported under the successful efforts method As reported under the full cost method Effect of change Cash flows from operating activities Net loss $ (2,040,260 ) $ (1,995,858 ) $ 44,402 Cash used in operating activities $ (1,363,537 ) $ (1,319,135 ) $ 44,402 Cash flows from investing activities Investment in oil and gas properties $ (3,672,309 ) $ (3,716,711 ) $ (44,402 ) Cash used in investing activities $ (3,755,217 ) $ (3,799,619 ) $ (44,402 ) </t>
  </si>
  <si>
    <t>Summary of depreciation rates used in computing depreciation expense</t>
  </si>
  <si>
    <t xml:space="preserve"> % Software 100 Computer equipment 55 Portable work camp 30 Vehicles 30 Road Mats 30 Wellhead 25 Office furniture and equipment 20 Oilfield Equipment 20 Tanks 10</t>
  </si>
  <si>
    <t>Oil and Gas Properties (Tables)</t>
  </si>
  <si>
    <t>Summary of net payments due in lease rental commitment</t>
  </si>
  <si>
    <t xml:space="preserve"> (USD $) (Cdn $) 2016 $ 36,008 48,294 2017 $ 36,008 48,294 2018 $ 36,008 48,294 2019 $ 21,979 29,478 2020 $ 3,340 4,480 Subsequent $ 13,361 17,920 </t>
  </si>
  <si>
    <t>Capitalization of Costs Incurred in Oil and Gas Activities (Tables)</t>
  </si>
  <si>
    <t>Summary of capitalized costs relating to oil and gas - producing activities</t>
  </si>
  <si>
    <t xml:space="preserve"> September 30, September 30, Unproved Oil and Gas Properties $ 21,044,015 $ 20,903,872 Proved Oil and Gas Properties – 4,568 Accumulated Depreciation and Depletion (62,363 ) (51,814 ) Net Capitalized Cost $ 20,981,652 $ 20,856,626</t>
  </si>
  <si>
    <t>Exploration Activities (Tables)</t>
  </si>
  <si>
    <t>Summary of cost incurred in oil and gas property acquisition, exploration and development activities</t>
  </si>
  <si>
    <t xml:space="preserve"> September 30, September 30, Acquisition of Properties: Proved $ – $ – Unproved 135,575 3,736,748 Exploration costs 46,351 47,182 Development costs – –</t>
  </si>
  <si>
    <t>Property and Equipment (Tables)</t>
  </si>
  <si>
    <t>Summary of Property and Equipment</t>
  </si>
  <si>
    <t xml:space="preserve"> September 30, 2015 Accumulated Net Book Cost Depreciation Value Computer equipment $ 32,198 $ 31,834 $ 364 Office furniture and equipment 34,130 28,412 5,718 Software 5,826 5,826 – Leasehold improvements 4,936 4,936 – Portable work camp 170,580 153,585 16,995 Vehicles 38,077 34,269 3,808 Oilfield equipment 249,045 157,833 91,212 Road mats 364,614 328,152 36,462 Wellhead 3,254 2,353 901 Tanks 96,085 47,575 48,510 $ 998,745 $ 794,775 $ 203,970 September 30, 2014 Accumulated Net Book Cost Depreciation Value Computer equipment $ 32,198 $ 31,264 $ 934 Office furniture and equipment 34,130 26,880 7,250 Software 5,826 5,826 – Leasehold improvements 4,936 4,936 – Portable work camp 170,580 146,211 24,369 Vehicles 38,077 32,637 5,440 Oilfield equipment 249,045 135,030 114,015 Road mats 364,614 312,525 52,089 Wellhead 3,254 2,053 1,201 Tanks 96,085 42,185 53,900 $ 998,745 $ 739,547 $ 259,198 </t>
  </si>
  <si>
    <t>Asset Retirement Obligations (Tables)</t>
  </si>
  <si>
    <t>Schedule of changes to the asset retirement obligation</t>
  </si>
  <si>
    <t xml:space="preserve"> September 30, September 30, Balance, beginning of period $ 469,013 $ 446,155 Liabilities incurred 35,031 73,395 Effect of foreign exchange (93,421 ) (64,079 ) Disposal – (4,045 ) Accretion expense 15,984 17,587 Balance, end of period $ 426,607 $ 469,013</t>
  </si>
  <si>
    <t>Common Stock (Tables)</t>
  </si>
  <si>
    <t>Summary of Company's warrants outstanding</t>
  </si>
  <si>
    <t xml:space="preserve"> Shares Underlying Shares Underlying Range of Exercise Price Shares Underlying Warrants Outstanding Weighted Average Remaining Contractual Life Weighted Average Exercise Price Shares Underlying Warrants Exercisable Weighted Average Exercise Price $0.105 at September 30, 2015 52,155,221 1.15 $ 0.105 52,155,221 $ 0.105 $0.075 at September 30, 2015 520,000 0.72 0.075 520,000 0.075 52,675,221 1.15 $ 0.105 52,675,221 $ 0.105 </t>
  </si>
  <si>
    <t>Summary of warrants activity</t>
  </si>
  <si>
    <t xml:space="preserve"> Number of Warrants Weighted Average Exercise Price Intrinsic Value Balance, September 30, 2014 72,424,759 $ 0.105 $ 0.215 Exercised (47,618 ) 0.105 – Cancelled due to warrants extension (19,701,920 ) 0.105 – Granted – – – Balance, September 30, 2015 52,675,221 $ 0.105 $ – Outstanding Warrants, September 30, 2015 52,675,221 $ 0.105 $ – Exercisable Warrants, September 30, 2015 52,675,221 $ 0.105 $ – </t>
  </si>
  <si>
    <t>Stock Options (Tables)</t>
  </si>
  <si>
    <t>Summary of stock options</t>
  </si>
  <si>
    <t xml:space="preserve"> Shares Underlying Shares Underlying Range of Exercise Prices Shares Underlying Options Outstanding Weighted Average Remaining Contractual Life Weighted Average Exercise Price Shares Underlying Options Exercisable Weighted Average Exercise Price $0.14 at September 30, 2015 900,000 0.48 $ 0.14 900,000 $ 0.14 $0.05 at September 30, 2015 3,450,000 2.72 0.05 3,450,000 0.05 $0.30 at September 30, 2015 250,000 3.08 0.30 250,000 0.30 $0.34 at September 30, 2015 450,000 3.18 0.34 300,000 0.34 $0.38 at September 30, 2015 6,780,000 3.97 0.38 5,320,000 0.38 $0.23 at September 30, 2015 600,000 4.13 0.23 200,000 0.23 12,430,000 3.33 $ 0.26 10,420,000 $ 0.24</t>
  </si>
  <si>
    <t>Summary of stock option activity</t>
  </si>
  <si>
    <t xml:space="preserve"> Number of Underlying Shares Weighted Average Exercise Price Weighted Average Fair Market Value Balance, September 30, 2014 11,830,000 $ 0.26 $ 0.21 Balance, September 30, 2015 12,430,000 $ 0.26 $ 0.20 Exercisable, September 30, 2015 10,420,000 $ 0.24 $ 0.20</t>
  </si>
  <si>
    <t>Summary of option granted</t>
  </si>
  <si>
    <t xml:space="preserve"> September 30, 2015 September 30, 2014 Shares Weighted Average Exercise Price Shares Weighted Average Exercise Price Outstanding balance at beginning of period 11,830,000 $ 0.26 900,000 $ 0.14 3,450,000 0.05 Granted - October 28, 2013 250,000 0.30 Granted - December 4, 2013 450,000 0.34 Granted - September 19, 2014 6,780,000 0.38 Granted - November 17, 2014 600,000 0.23 Vested - November 17, 2014 200,000 0.23 Vested - December 4, 2014 150,000 0.34 Vested - June 20, 2015 950,000 0.05 Vested - September 19, 2015 2,660,000 0.38 Outstanding at end of period 12,430,000 $ 0.26 11,830,000 $ 0.26 Exercisable 10,420,000 0.24 6,460,000 0.21</t>
  </si>
  <si>
    <t>Changes in Non-Cash Working Capital (Tables)</t>
  </si>
  <si>
    <t>Summary of changes in non-cash working capital</t>
  </si>
  <si>
    <t xml:space="preserve"> September 30, September 30, 2015 2014 Accounts receivable $ 748,267 (994,883 ) Prepaid expenses 6,177 38,825 Accounts payable and accounts payable and accrued liabilities – related party (454,251 ) 444,773 $ 300,193 (511,285 )</t>
  </si>
  <si>
    <t>Income Taxes (Tables)</t>
  </si>
  <si>
    <t>Schedule of effective income tax rate reconciliation</t>
  </si>
  <si>
    <t xml:space="preserve"> Year Ended Year Ended Statutory and effective tax rate Domestic Statutory U.S. federal rate 35.00 % 35.00 % Foreign 25.50 % 25.00 % Year Ended Year Ended Income taxes recovered at the statutory and effective tax rate Domestic Statutory U.S. federal rate $ 470,101 $ 449,831 Foreign 151,134 188,757 Timing differences: Non-deductible expenses (614,014 ) (487,505 ) Other deductible charges – 59,858 Benefit of tax losses not recognized in the year (7,221 ) (210,941 ) Income tax recovery (expense) recognized in the year $ – $ – </t>
  </si>
  <si>
    <t>Schedule of deferred tax assets and liabilities</t>
  </si>
  <si>
    <t xml:space="preserve"> Year Ended Year Ended Deferred income tax assets (liabilities) Net operating loss carry-forwards $ 4,404,273 $ 4,658,542 Oil and gas properties (1,797,827 ) (1,306,095 ) Equipment 191,884 187,394 Valuation allowance (2,798,330 ) (3,539,841 ) Net deferred income tax assets $ – $ – </t>
  </si>
  <si>
    <t>Commitments (Tables)</t>
  </si>
  <si>
    <t>Summary of annual payments under office lease agreement</t>
  </si>
  <si>
    <t xml:space="preserve"> USD $ Cdn $ 2016 Q1 (October - December) 5,942 7,969 2016 Q2 (January - March) 5,942 7,969 2016 Q3 (April - June) 5,942 7,969 2016 Q4 (July - September) 5,942 7,969 2017 Q1 (October - December) 5,942 7,969 2017 Q2 (January - March) 5,942 7,969 2017 Q3 (April - June) 5,942 7,969 </t>
  </si>
  <si>
    <t>Crude Oil and Natural Gas Property Information (Unaudited) (Tables)</t>
  </si>
  <si>
    <t>Summary of operations from oil and gas producing activities</t>
  </si>
  <si>
    <t xml:space="preserve"> September 30, September 30, Oil sales after royalties $ 516,407 $ 47,116 Production (Operating) expenses (516,407 ) (47,116 ) Depreciation, accretion and depletion (79,659 ) (97,646 ) Oil sales less expenses (79,659 ) (97,646 ) Income tax expenses – – Results of operations from producing activities $ (79,659 ) $ (97,646 )</t>
  </si>
  <si>
    <t>Supplementary Information on Oil and Gas Reserves (Unaudited) (Tables)</t>
  </si>
  <si>
    <t>Summary of estimated oil and gas reserve quantities of proved developed and proved undeveloped reserves</t>
  </si>
  <si>
    <t xml:space="preserve"> Oil (Bitumen) Natural Gas Total Gross (1) Net (2) Gross (Mmcf) Net (Mmcf) BOE (MBOE) Proved developed and undeveloped reserves: Beginning of year - as of September 30, 2014 571 530 – – 571 Revisions of previous estimates (545 ) (504 ) (545 ) Improved recovery – – – – – Purchases of minerals in place – – – – – Extensions and discoveries – – – – – Production (26 ) (26 ) – – (26 ) Sales of minerals in place – – – – – End of year - as of September 30, 2015 – – – – – Proved developed reserves: as of September 30, 2014 571 530 – – 571 as of September 30, 2015 – – – – – (1) (2) </t>
  </si>
  <si>
    <t>Summary of standardized measure of discounted future net cash flows related to proved oil and gas reserve quantities</t>
  </si>
  <si>
    <t xml:space="preserve"> As of As of In Thousands September 30, September 30, Future cash inflows $ – $ 31,062 Future Royalties – (2,456 ) Future Operating costs – (13,040 ) Future Development Costs – (8,586 ) Future Abandonment Costs – (161 ) Future income tax expenses – – Future net cash flows $ – $ 6,819 10% annual discount for estimated timing of cash flows – (4,919 ) Standardize measure of discounted future net cash flows $ – $ 1,900 </t>
  </si>
  <si>
    <t>Subsequent Events (Tables)</t>
  </si>
  <si>
    <t>Schedule of office lease</t>
  </si>
  <si>
    <t xml:space="preserve"> USD $ Cdn $ 2017 Q4 (July - September) $ – $ – 2018 Q1 (October - December) $ 5,942 $ 7,969 2018 Q2 (January - March) $ 5,942 $ 7,969 2018 Q3 (April - June) $ 5,942 $ 7,969 2018 Q4 (July - September) $ 5,942 $ 7,969 2019 Q1 (October - December) $ 5,942 $ 7,969 2019 Q2 (January - March) $ 5,942 $ 7,969 2019 Q3 (April - June) $ 5,942 $ 7,969</t>
  </si>
  <si>
    <t>Nature of Business and Basis of Presentation (Details) - $ / shares</t>
  </si>
  <si>
    <t>Nature of Business and Basis of Presentation (Textual)</t>
  </si>
  <si>
    <t>Summary of Significant Accounting Policies Change in Consolidated Statement of Operations and Comprehensive Income (Loss) Due to Change in Accounting Principle (Details) - USD ($)</t>
  </si>
  <si>
    <t>As reported under the successful efforts method [Member]</t>
  </si>
  <si>
    <t>Full Cost Method Effect of Change [Member]</t>
  </si>
  <si>
    <t>Summary of Significant Accounting Policies Change in Consolidated Balance Sheet Due to Change in Accounting Principle (Details 1) - USD ($)</t>
  </si>
  <si>
    <t>Sep. 30, 2013</t>
  </si>
  <si>
    <t>ASSETS</t>
  </si>
  <si>
    <t>Oil and gas properties, net</t>
  </si>
  <si>
    <t>Accumulated deficit</t>
  </si>
  <si>
    <t>Summary of Significant Accounting Policies Change in Consolidated Statement of Cash Flows Due to Change in Accounting Principle (Details 2) - USD ($)</t>
  </si>
  <si>
    <t>Cash flows from operating activities</t>
  </si>
  <si>
    <t>Cash used in operating activities</t>
  </si>
  <si>
    <t>Cash flows from investing activities</t>
  </si>
  <si>
    <t>Cash used in investing activities</t>
  </si>
  <si>
    <t>Change from Successful Efforts Method to Full Cost Method Effect of Change [Member]</t>
  </si>
  <si>
    <t>Summary of Significant Accounting Policies (Details 3)</t>
  </si>
  <si>
    <t>Software [Member]</t>
  </si>
  <si>
    <t>Summary of the depreciation rates used in computing depreciation expense</t>
  </si>
  <si>
    <t>Depreciation percentage in depreciation expense</t>
  </si>
  <si>
    <t>100.00%</t>
  </si>
  <si>
    <t>Computer equipment [Member]</t>
  </si>
  <si>
    <t>55.00%</t>
  </si>
  <si>
    <t>Portable work camp [Member]</t>
  </si>
  <si>
    <t>30.00%</t>
  </si>
  <si>
    <t>Vehicles [Member]</t>
  </si>
  <si>
    <t>Road Mats [Member]</t>
  </si>
  <si>
    <t>Wellhead [Member]</t>
  </si>
  <si>
    <t>25.00%</t>
  </si>
  <si>
    <t>Office furniture and equipment [Member]</t>
  </si>
  <si>
    <t>20.00%</t>
  </si>
  <si>
    <t>Oilfield Equipment [Member]</t>
  </si>
  <si>
    <t>Tanks [Member]</t>
  </si>
  <si>
    <t>10.00%</t>
  </si>
  <si>
    <t>Summary of Significant Accounting Policies (Details Textual)</t>
  </si>
  <si>
    <t>Sep. 30, 2015USD ($)shares</t>
  </si>
  <si>
    <t>Sep. 30, 2014USD ($)</t>
  </si>
  <si>
    <t>Sep. 30, 2014CAD</t>
  </si>
  <si>
    <t>Summary of significant accounting policies(Textual)</t>
  </si>
  <si>
    <t>Accounts receivable</t>
  </si>
  <si>
    <t>Allowance for bad debts</t>
  </si>
  <si>
    <t>Asset retirement obligations</t>
  </si>
  <si>
    <t>Expected term represents the period that the Company's stock-based awards are expected to be outstanding</t>
  </si>
  <si>
    <t>5 years</t>
  </si>
  <si>
    <t>Antidilutive securities excluded from computation of earnings | shares</t>
  </si>
  <si>
    <t>Impairments to long-lived assets</t>
  </si>
  <si>
    <t>Financial, concentration and credit risk, description</t>
  </si>
  <si>
    <t>The Company has approximately $863,334 funds that are in excess of deposit insurance limits, which may have been adjusted to financial credit risk.</t>
  </si>
  <si>
    <t>Oil and Gas Properties (Details) - Sep. 30, 2015</t>
  </si>
  <si>
    <t>USD ($)</t>
  </si>
  <si>
    <t>CAD</t>
  </si>
  <si>
    <t>Subsequent</t>
  </si>
  <si>
    <t>Oil and Gas Properties (Details Textual)</t>
  </si>
  <si>
    <t>1 Months Ended</t>
  </si>
  <si>
    <t>Sep. 25, 2014</t>
  </si>
  <si>
    <t>Jul. 31, 2013USD ($)</t>
  </si>
  <si>
    <t>Sep. 30, 2015USD ($)aoilWells</t>
  </si>
  <si>
    <t>Sep. 30, 2015CADaoilWells</t>
  </si>
  <si>
    <t>Dec. 31, 2014</t>
  </si>
  <si>
    <t>Nov. 17, 2014USD ($)</t>
  </si>
  <si>
    <t>Sep. 30, 2014Wells</t>
  </si>
  <si>
    <t>Oil and Gas Properties (Textual)</t>
  </si>
  <si>
    <t>Gas and oil area, net | a</t>
  </si>
  <si>
    <t>Gas and oil area, gross | a</t>
  </si>
  <si>
    <t>Number of oil and gas for leases | oil</t>
  </si>
  <si>
    <t>Description for term of capital lease</t>
  </si>
  <si>
    <t>If the Company meets the conditions of the leases the Company will then be permitted to drill on and produce oil from the land into perpetuity. These conditions give the Company until the expiration of the leases to meet the following requirements on its oil sands leases: 1) The Alberta Department of Energy has relaxed the drilling requirements under section 3(2)(a) option 1 of the Oil Sands Tenure Regulation of the Mines and Minerals Act of Alberta. Under the relaxed rules the Company would now have to drill 26 wells throughout the 68 sections to preserve all 2) drill 44 wells within the 68 sections and having acquired and processed two miles of seismic on each other undrilled section.</t>
  </si>
  <si>
    <t>Miles of seismic acquired on leases description</t>
  </si>
  <si>
    <t>25 miles of seismic.</t>
  </si>
  <si>
    <t>Percentage of ownership interest</t>
  </si>
  <si>
    <t>2.24%</t>
  </si>
  <si>
    <t>Number of wells company has interest in | Wells</t>
  </si>
  <si>
    <t>Description of purchase and sale agreement</t>
  </si>
  <si>
    <t>Effective September 25, 2014, the Company, through its subsidiary Deep Well Alberta, entered into a Purchase and Sale agreement with Classic Energy Inc. (“Classic”), pursuant to which the Company acquired Classic’s 20% working interest in five sections in one Sawn Lake oil sands lease where the Company already owned working interests. As of September 25, 2014, the Company increased its net acres in the Sawn Lake oil sands properties from 33,463 to 34,096 net acres.</t>
  </si>
  <si>
    <t>Land [Member]</t>
  </si>
  <si>
    <t>67.00%</t>
  </si>
  <si>
    <t>Minimum [Member]</t>
  </si>
  <si>
    <t>Maximum [Member]</t>
  </si>
  <si>
    <t>Land One [Member]</t>
  </si>
  <si>
    <t>Lease agreements, expiration date</t>
  </si>
  <si>
    <t>Jul. 10,
		2018</t>
  </si>
  <si>
    <t>Land Two [Member]</t>
  </si>
  <si>
    <t>Aug. 19,
		2019</t>
  </si>
  <si>
    <t>Land Three [Member]</t>
  </si>
  <si>
    <t>Apr. 9,
		2024</t>
  </si>
  <si>
    <t>Farmout Agreement [Member]</t>
  </si>
  <si>
    <t>Description and terms of farmout agreement</t>
  </si>
  <si>
    <t>On July 31, 2013, the Company entered into a Farmout agreement (the "Farmout Agreement") with an additional joint venture partner (the "Farmee") to fund the Company's share of the Alberta Energy Regulator ("AER") approved SAGD Project at the Company's Sawn Lake heavy oil reservoir in North Central Alberta, Canada. In accordance with the Farmout Agreement the Farmee has agreed to provide up to $40,000,000 in funding for the Company's portion of the costs for the SAGD Project, in return for a net 25% working interest in 12 sections where the Company had a working interest of 50% (before the execution of the Farmout Agreement).</t>
  </si>
  <si>
    <t>Potential option under farmout agreement for additional funding | $</t>
  </si>
  <si>
    <t>Potential option under farmout agreement for additional funding description</t>
  </si>
  <si>
    <t>In addition, until December 31, 2015, as amended on November 17, 2014, the Farmee has the option to elect to obtain a working interest of 45% to 50% working interest in the remaining 56 sections of land where the Company has working interests ranging from 90% to 100%, by committing an additional $110,000,000 of financing to the development of the Company's Sawn Lake oil sands properties. As of the date of the options expiration, December 31, 2015, the Farmee did not exercise its option to acquire such interests.</t>
  </si>
  <si>
    <t>Funding for project under agreement | $</t>
  </si>
  <si>
    <t>Monthly maximum payable by farmee for operating expense | $</t>
  </si>
  <si>
    <t>Northern Alberta Oil Ltd [Member]</t>
  </si>
  <si>
    <t>Purported gross overriding royalty percentage</t>
  </si>
  <si>
    <t>6.50%</t>
  </si>
  <si>
    <t>JV Partner [Member]</t>
  </si>
  <si>
    <t>Acquisition of purported gross overriding royalty from non-related party</t>
  </si>
  <si>
    <t>Percentage of transfer of an undivided interest</t>
  </si>
  <si>
    <t>3.00%</t>
  </si>
  <si>
    <t>Mr. Malik Youyou (Member)</t>
  </si>
  <si>
    <t>Acquisition of purported gross overriding royalty from related party | $</t>
  </si>
  <si>
    <t>2.50%</t>
  </si>
  <si>
    <t>Capitalization of Costs Incurred in Oil and Gas Activities (Details) - USD ($)</t>
  </si>
  <si>
    <t>Summary of capitalized costs relating to oil and gas producing activities</t>
  </si>
  <si>
    <t>Unproved Oil and Gas Properties</t>
  </si>
  <si>
    <t>Proved Oil and Gas Properties</t>
  </si>
  <si>
    <t>Accumulated Depreciation and Depletion</t>
  </si>
  <si>
    <t>Net Capitalized Cost</t>
  </si>
  <si>
    <t>Capitalization of Costs Incurred in Oil and Gas Activities (Details Textual) - USD ($)</t>
  </si>
  <si>
    <t>Capitalization of Costs Incurred in Oil and Gas Activities (Textual)</t>
  </si>
  <si>
    <t>Depreciation and depletion expense</t>
  </si>
  <si>
    <t>Exploration Activities (Details) - USD ($)</t>
  </si>
  <si>
    <t>Acquisition of Properties (Proved &amp; Unproved) :</t>
  </si>
  <si>
    <t>Proved</t>
  </si>
  <si>
    <t>Unproved</t>
  </si>
  <si>
    <t>Exploration costs</t>
  </si>
  <si>
    <t>Development costs</t>
  </si>
  <si>
    <t>Investment in Equity Securities (Details) - shares</t>
  </si>
  <si>
    <t>Nov. 19, 2008</t>
  </si>
  <si>
    <t>Investment in Equity Securities (Textual)</t>
  </si>
  <si>
    <t>Conversion of Signet shares into shares of Andora Energy Corporation</t>
  </si>
  <si>
    <t>Percentage of equity interest in Andora</t>
  </si>
  <si>
    <t>Property and Equipment (Details) - USD ($)</t>
  </si>
  <si>
    <t>Cost</t>
  </si>
  <si>
    <t>Accumulated Depreciation</t>
  </si>
  <si>
    <t>Net Book Value</t>
  </si>
  <si>
    <t>Leasehold Improvements [Member]</t>
  </si>
  <si>
    <t>Oilfield equipment [Member]</t>
  </si>
  <si>
    <t>Road mats [Member]</t>
  </si>
  <si>
    <t>Property and Equipment (Details Textual) - USD ($)</t>
  </si>
  <si>
    <t>Property and Equipment (Textual)</t>
  </si>
  <si>
    <t>Depreciation expense</t>
  </si>
  <si>
    <t>Long-Term Investments (Details)</t>
  </si>
  <si>
    <t>Long-Term Investments (Textual)</t>
  </si>
  <si>
    <t>Long term investment rate percentage below prime rate</t>
  </si>
  <si>
    <t>0.375%</t>
  </si>
  <si>
    <t>Significant Transactions with Related Parties (Details) - USD ($)</t>
  </si>
  <si>
    <t>Jun. 30, 2013</t>
  </si>
  <si>
    <t>Nov. 30, 2013</t>
  </si>
  <si>
    <t>Aug. 15, 2013</t>
  </si>
  <si>
    <t>Significant Transactions With Related Parties (Textual)</t>
  </si>
  <si>
    <t>Accounts payable and accrued liabilities - related parties</t>
  </si>
  <si>
    <t>Percentage of outstanding common capital stock</t>
  </si>
  <si>
    <t>53.63%</t>
  </si>
  <si>
    <t>Professional fees to related party</t>
  </si>
  <si>
    <t>Payments on Loan payable - related parties</t>
  </si>
  <si>
    <t>Director [Member]</t>
  </si>
  <si>
    <t>Loan payable</t>
  </si>
  <si>
    <t>Malik Youyou [Member]</t>
  </si>
  <si>
    <t>Payment to related party for purchase royalty</t>
  </si>
  <si>
    <t>Percentage of gross overriding royalty</t>
  </si>
  <si>
    <t>Asset Retirement Obligations (Details) - USD ($)</t>
  </si>
  <si>
    <t>Balance, beginning of period</t>
  </si>
  <si>
    <t>Liabilities incurred</t>
  </si>
  <si>
    <t>Effect of foreign exchange</t>
  </si>
  <si>
    <t>Disposal</t>
  </si>
  <si>
    <t>Accretion expense</t>
  </si>
  <si>
    <t>Balance, end of period</t>
  </si>
  <si>
    <t>Asset Retirement Obligations (Details Textual) - USD ($)</t>
  </si>
  <si>
    <t>Asset Retirement Obligations (Textual)</t>
  </si>
  <si>
    <t>Estimate of undiscounted cash flows related to asset retirement obligation</t>
  </si>
  <si>
    <t>Fair value of liability</t>
  </si>
  <si>
    <t>Risk free rate</t>
  </si>
  <si>
    <t>3.74%</t>
  </si>
  <si>
    <t>Inflation rate</t>
  </si>
  <si>
    <t>2.00%</t>
  </si>
  <si>
    <t>Term of settlement of the obligation</t>
  </si>
  <si>
    <t>28 years</t>
  </si>
  <si>
    <t>Common Stock (Details) - Warrant [Member] - $ / shares</t>
  </si>
  <si>
    <t>Summary of Warrants</t>
  </si>
  <si>
    <t>Shares Underlying Warrants Outstanding</t>
  </si>
  <si>
    <t>Shares Underlying Warrants Outstanding Weighted Average Remaining Contractual Life</t>
  </si>
  <si>
    <t>1 year 1 month 24 days</t>
  </si>
  <si>
    <t>Shares Underlying Warrants Outstanding Weighted Average Exercise Price</t>
  </si>
  <si>
    <t>Shares Underlying Warrants Exercisable</t>
  </si>
  <si>
    <t>Shares Underlying Warrants Exercisable Weighted Average Exercise Price</t>
  </si>
  <si>
    <t>$0.105 at September 30, 2015</t>
  </si>
  <si>
    <t>$0.075 at September 30, 2015</t>
  </si>
  <si>
    <t>8 months 19 days</t>
  </si>
  <si>
    <t>Common Stock (Details 1) - Warrant [Member] - $ / shares</t>
  </si>
  <si>
    <t>Oct. 03, 2014</t>
  </si>
  <si>
    <t>Summary of warrant activity</t>
  </si>
  <si>
    <t>Number of underlying shares, Beginning Balance</t>
  </si>
  <si>
    <t>Number of Warrants, Warrants Exercised</t>
  </si>
  <si>
    <t>Number of Warrants, Warrants Cancelled</t>
  </si>
  <si>
    <t>Number of Warrants, Warrants granted</t>
  </si>
  <si>
    <t>Number of underlying shares, Ending Balance</t>
  </si>
  <si>
    <t>Outstanding Warrants, Number of Warrants</t>
  </si>
  <si>
    <t>Exercisable Warrants, Number of Warrants</t>
  </si>
  <si>
    <t>Weighted Average Exercise Price, Beginning balance</t>
  </si>
  <si>
    <t>Weighted Average Exercise Price, Warrants exercised</t>
  </si>
  <si>
    <t>Weighted Average Exercise Price, Warrants cancelled</t>
  </si>
  <si>
    <t>Weighted Average Exercise Price, Warrants granted</t>
  </si>
  <si>
    <t>Weighted Average Exercise Price, Ending balance</t>
  </si>
  <si>
    <t>Outstanding Warrants, Weighted Average Exercise Price</t>
  </si>
  <si>
    <t>Exercisable Warrants, Weighted Average Exercise Price</t>
  </si>
  <si>
    <t>Intrinsic Value, Beginning balance</t>
  </si>
  <si>
    <t>Intrinsic Value, Warrants exercised</t>
  </si>
  <si>
    <t>Intrinsic Value, Warrants cancelled</t>
  </si>
  <si>
    <t>Intrinsic Value, Warrants granted</t>
  </si>
  <si>
    <t>Intrinsic Value, Balance, Ending balance</t>
  </si>
  <si>
    <t>Outstanding Warrants, Intrinsic Value</t>
  </si>
  <si>
    <t>Exercisable Warrants, Intrinsic Value</t>
  </si>
  <si>
    <t>Common Stock (Details Textual) - USD ($)</t>
  </si>
  <si>
    <t>Jul. 28, 2015</t>
  </si>
  <si>
    <t>Jun. 23, 2014</t>
  </si>
  <si>
    <t>Common Stock (Textual)</t>
  </si>
  <si>
    <t>Expected term</t>
  </si>
  <si>
    <t>1 year 4 months 2 days</t>
  </si>
  <si>
    <t>Expected volatility, Minimum</t>
  </si>
  <si>
    <t>96.00%</t>
  </si>
  <si>
    <t>Expected volatility, Maximum</t>
  </si>
  <si>
    <t>180.00%</t>
  </si>
  <si>
    <t>Risk-free Interest rate, Minimum</t>
  </si>
  <si>
    <t>0.62%</t>
  </si>
  <si>
    <t>Risk-free Interest rate, Maximum</t>
  </si>
  <si>
    <t>0.67%</t>
  </si>
  <si>
    <t>Warrants expiration date</t>
  </si>
  <si>
    <t>Nov. 23,
		2016</t>
  </si>
  <si>
    <t>Increased value of warrants after modification</t>
  </si>
  <si>
    <t>Warrant [Member]</t>
  </si>
  <si>
    <t>Warrants cancelled and transferred to non-related party</t>
  </si>
  <si>
    <t>Exercise price of warrant</t>
  </si>
  <si>
    <t>Stock issued during period to warrant holder shares</t>
  </si>
  <si>
    <t>Stock issued during period to warrant holder value</t>
  </si>
  <si>
    <t>Warrant outstanding</t>
  </si>
  <si>
    <t>Historical fair market value of warrant</t>
  </si>
  <si>
    <t>Warrant [Member] | Minimum [Member]</t>
  </si>
  <si>
    <t>Warrant [Member] | Maximum [Member]</t>
  </si>
  <si>
    <t>Warrant [Member] | Non Related Party [Member]</t>
  </si>
  <si>
    <t>Stock Options (Details)</t>
  </si>
  <si>
    <t>Sep. 30, 2015$ / sharesshares</t>
  </si>
  <si>
    <t>Shares Underlying Options Outstanding | shares</t>
  </si>
  <si>
    <t>Shares Underlying Options Outstanding, Weighted Average Remaining Contractual Life</t>
  </si>
  <si>
    <t>3 years 3 months 29 days</t>
  </si>
  <si>
    <t>Shares Underlying Options Outstanding, Weighted Average Exercise Price | $ / shares</t>
  </si>
  <si>
    <t>Shares Underlying Options Exercisable | shares</t>
  </si>
  <si>
    <t>Shares Underlying Options Exercisable, Weighted Average Exercise Price | $ / shares</t>
  </si>
  <si>
    <t>$0.14 at September 30, 2015 [Member] | Employee Stock Option [Member]</t>
  </si>
  <si>
    <t>5 months 23 days</t>
  </si>
  <si>
    <t>$0.05 at September 30, 2015 [Member] | Employee Stock Option [Member]</t>
  </si>
  <si>
    <t>2 years 8 months 19 days</t>
  </si>
  <si>
    <t>$0.30 at September 30, 2015 [Member] | Employee Stock Option [Member]</t>
  </si>
  <si>
    <t>3 years 29 days</t>
  </si>
  <si>
    <t>$0.34 at September 30, 2015 [Member] | Employee Stock Option [Member]</t>
  </si>
  <si>
    <t>3 years 2 months 5 days</t>
  </si>
  <si>
    <t>$0.38 at September 30, 2015 [Member] | Employee Stock Option [Member]</t>
  </si>
  <si>
    <t>3 years 11 months 19 days</t>
  </si>
  <si>
    <t>$0.23 at September 30, 2015 [Member] | Employee Stock Option [Member]</t>
  </si>
  <si>
    <t>4 years 1 month 17 days</t>
  </si>
  <si>
    <t>Stock Options (Details 1) - Stock Options [Member] - $ / shares</t>
  </si>
  <si>
    <t>Summary of company's stock options</t>
  </si>
  <si>
    <t>Number of underlying shares, Beginning balance</t>
  </si>
  <si>
    <t>Number of underlying shares, Exercisable</t>
  </si>
  <si>
    <t>Weighted Average Exercise Price, beginning balance</t>
  </si>
  <si>
    <t>Weighted Average Exercise Price Exercisable</t>
  </si>
  <si>
    <t>Weighted Average Fair Market Value</t>
  </si>
  <si>
    <t>Weighted Average Fair Market Value, Exercisable</t>
  </si>
  <si>
    <t>Stock Options (Details 2) - Employee Stock Option [Member] - $ / shares</t>
  </si>
  <si>
    <t>Summary of the options granted</t>
  </si>
  <si>
    <t>Number of option, Granted at March 23, 2011</t>
  </si>
  <si>
    <t>Number of option, Granted at October 28, 2013</t>
  </si>
  <si>
    <t>Number of option, Granted at December 4, 2013</t>
  </si>
  <si>
    <t>Number of option, Granted at September 19, 2014</t>
  </si>
  <si>
    <t>Number of option, Granted- November 17, 2014</t>
  </si>
  <si>
    <t>Number of option, Vested at November 17, 2014</t>
  </si>
  <si>
    <t>Number of option, Vested at December 4, 2014</t>
  </si>
  <si>
    <t>Number of option, Vested at June 20, 2015</t>
  </si>
  <si>
    <t>Number of option, Vested at September 19, 2015</t>
  </si>
  <si>
    <t>Number of underlying shares, Ending balance</t>
  </si>
  <si>
    <t>Number of underlying shares, exercisable</t>
  </si>
  <si>
    <t>Weighted average exercise price, Granted</t>
  </si>
  <si>
    <t>Weighted average exercise price, Granted at October 28, 2013</t>
  </si>
  <si>
    <t>Weighted average exercise price, Granted at December 4, 2013</t>
  </si>
  <si>
    <t>Weighted average exercise price, Granted at September 19, 2014</t>
  </si>
  <si>
    <t>Weighted average exercise price, Granted at November 17, 2014</t>
  </si>
  <si>
    <t>Weighted average exercise price, Vested at November 17, 2014</t>
  </si>
  <si>
    <t>Weighted average exercise price, Vested at December 4, 2014</t>
  </si>
  <si>
    <t>Weighted average exercise price, Vested at June 20, 2015</t>
  </si>
  <si>
    <t>Weighted average exercise price, Vested at September 19, 2015</t>
  </si>
  <si>
    <t>Weighted average exercise price, exercisable</t>
  </si>
  <si>
    <t>Stock Options (Details Textual)</t>
  </si>
  <si>
    <t>Nov. 17, 2014$ / sharesshares</t>
  </si>
  <si>
    <t>Dec. 04, 2013Directorsshares</t>
  </si>
  <si>
    <t>Oct. 28, 2013$ / sharesshares</t>
  </si>
  <si>
    <t>Mar. 23, 2011$ / sharesshares</t>
  </si>
  <si>
    <t>Sep. 19, 2014WellsDirectors$ / sharesshares</t>
  </si>
  <si>
    <t>Jun. 20, 2013$ / sharesshares</t>
  </si>
  <si>
    <t>Sep. 30, 2014USD ($)shares</t>
  </si>
  <si>
    <t>Sep. 30, 2013shares</t>
  </si>
  <si>
    <t>Nov. 28, 2005</t>
  </si>
  <si>
    <t>Stock Options (Textual)</t>
  </si>
  <si>
    <t>Option vesting period</t>
  </si>
  <si>
    <t>Unrecognized compensation cost related to awards | $</t>
  </si>
  <si>
    <t>Share-based Compensation | $</t>
  </si>
  <si>
    <t>102.00%</t>
  </si>
  <si>
    <t>122.00%</t>
  </si>
  <si>
    <t>1.31%</t>
  </si>
  <si>
    <t>2.07%</t>
  </si>
  <si>
    <t>Stock option granted unvested</t>
  </si>
  <si>
    <t>Portwest Investments Ltd [Member]</t>
  </si>
  <si>
    <t>Number of consultants | Wells</t>
  </si>
  <si>
    <t>Description of stock options vesting</t>
  </si>
  <si>
    <t>600,000 vesting immediately and remaining vesting on September 19, 2015.</t>
  </si>
  <si>
    <t>Option exercise price | $ / shares</t>
  </si>
  <si>
    <t>Number of shares vested immediately</t>
  </si>
  <si>
    <t>Directors [Member]</t>
  </si>
  <si>
    <t>Number of directors | Directors</t>
  </si>
  <si>
    <t>200,000 vesting immediately and the remaining vesting one-third on November 17, 2015, and one-third on November 17, 2016, with a five-year life.</t>
  </si>
  <si>
    <t>150,000 vesting immediately and the remaining vesting one-third on December 4, 2014, and one-third on December 4, 2015, with a five-year life.</t>
  </si>
  <si>
    <t>200,000 vesting immediately and the remaining vesting one-third on September 19, 2015, and one-third on September 19, 2016, with a five-year life.</t>
  </si>
  <si>
    <t>Number of options, Granted</t>
  </si>
  <si>
    <t>Employee [Member]</t>
  </si>
  <si>
    <t>Number of Employee | Wells</t>
  </si>
  <si>
    <t>60,000 vesting immediately and the remaining vesting one-third on September 19, 2015, and one-third on September 19, 2016, with a five-year life.</t>
  </si>
  <si>
    <t>Contractor [Member]</t>
  </si>
  <si>
    <t>Directors, Consultants and Employee [Member]</t>
  </si>
  <si>
    <t>Stock option outstanding</t>
  </si>
  <si>
    <t>Maximum percentage of number of shares which may be reserved for issuance</t>
  </si>
  <si>
    <t>Stock options and stock units issued vesting percentage</t>
  </si>
  <si>
    <t>Percentage of total number of common shares outstanding</t>
  </si>
  <si>
    <t>6.00%</t>
  </si>
  <si>
    <t>Stock Options [Member]</t>
  </si>
  <si>
    <t>Stock options - Exercised August 12, 2013, shares</t>
  </si>
  <si>
    <t>Stock option outstanding unvested</t>
  </si>
  <si>
    <t>Aggregate intrinsic value of exercisable options | $</t>
  </si>
  <si>
    <t>Changes in Non-Cash Working Capital (Details) - USD ($)</t>
  </si>
  <si>
    <t>Accounts payable and accounts payable and accrued liabilities - related party</t>
  </si>
  <si>
    <t>Income Taxes (Details) - USD ($)</t>
  </si>
  <si>
    <t>Statutory and effective tax rate</t>
  </si>
  <si>
    <t>Domestic Statutory U.S. federal rate</t>
  </si>
  <si>
    <t>35.00%</t>
  </si>
  <si>
    <t>Foreign</t>
  </si>
  <si>
    <t>25.50%</t>
  </si>
  <si>
    <t>Income taxes recovered at the statutory and effective tax rate</t>
  </si>
  <si>
    <t>Timing differences:</t>
  </si>
  <si>
    <t>Non-deductible expenses</t>
  </si>
  <si>
    <t>Other deductible charges</t>
  </si>
  <si>
    <t>Benefit of tax losses not recognized in the year</t>
  </si>
  <si>
    <t>Income tax recovery (expense) recognized in the year</t>
  </si>
  <si>
    <t>Income Taxes (Details 1) - USD ($)</t>
  </si>
  <si>
    <t>Deferred income tax assets (liabilities)</t>
  </si>
  <si>
    <t>Net operating loss carry-forwards</t>
  </si>
  <si>
    <t>Oil and gas properties</t>
  </si>
  <si>
    <t>Equipment</t>
  </si>
  <si>
    <t>Valuation allowance</t>
  </si>
  <si>
    <t>Net deferred income tax assets</t>
  </si>
  <si>
    <t>Income Taxes (Details Textual) - USD ($)</t>
  </si>
  <si>
    <t>Income Taxes (Textual)</t>
  </si>
  <si>
    <t>Operating loss carryforwards</t>
  </si>
  <si>
    <t>Operating loss carryforwards, expiration date</t>
  </si>
  <si>
    <t>Sep. 30,
		2035</t>
  </si>
  <si>
    <t>Canadian [Member]</t>
  </si>
  <si>
    <t>Commitments (Details) - Jul. 27, 2015</t>
  </si>
  <si>
    <t>2016 Q1 (October - December) [Member]</t>
  </si>
  <si>
    <t>Quarterly payments due</t>
  </si>
  <si>
    <t>2016 Q2 (January - March) [Member]</t>
  </si>
  <si>
    <t>2016 Q3 (April - June) [Member]</t>
  </si>
  <si>
    <t>2016 Q4 (July - September) [Member]</t>
  </si>
  <si>
    <t>2017 Q1 (October - December) [Member]</t>
  </si>
  <si>
    <t>2017 Q2 (January - March) [Member]</t>
  </si>
  <si>
    <t>2017 Q3 (April - June) [Member]</t>
  </si>
  <si>
    <t>Commitments (Details Textual)</t>
  </si>
  <si>
    <t>Sep. 30, 2015USD ($)</t>
  </si>
  <si>
    <t>Sep. 30, 2015CAD</t>
  </si>
  <si>
    <t>Commitment (Textual)</t>
  </si>
  <si>
    <t>Officer Ownership of Consulting Company</t>
  </si>
  <si>
    <t>Chief Financial Officer [Member] | Concorde Consulting [Member]</t>
  </si>
  <si>
    <t>Compensation paid per month to Executive Officer Consulting Company</t>
  </si>
  <si>
    <t>Crude Oil and Natural Gas Property Information (Unaudited) (Details) - CANADA [Member] - USD ($)</t>
  </si>
  <si>
    <t>Results of Operations for Oil and Gas Producing Activities, by Geographic Area [Line Items]</t>
  </si>
  <si>
    <t>Oil sales after royalties</t>
  </si>
  <si>
    <t>Production (Operating) expenses</t>
  </si>
  <si>
    <t>Oil sales less expenses</t>
  </si>
  <si>
    <t>Income tax expenses</t>
  </si>
  <si>
    <t>Results of operations from producing activities</t>
  </si>
  <si>
    <t>Crude Oil and Natural Gas Property Information (Unaudited) (Details Textual)</t>
  </si>
  <si>
    <t>2 Months Ended</t>
  </si>
  <si>
    <t>Feb. 29, 2016BOPD.</t>
  </si>
  <si>
    <t>Sep. 30, 2015USD ($)barrels$ / pure</t>
  </si>
  <si>
    <t>Sep. 30, 2015CADbarrels$ / pure</t>
  </si>
  <si>
    <t>Sep. 30, 2014USD ($)barrels$ / pure</t>
  </si>
  <si>
    <t>Crude Oil And Natural Gas Property Information (Textual)</t>
  </si>
  <si>
    <t>Farmee reimbursement of costs to the Company and/or the operator</t>
  </si>
  <si>
    <t>Subsequent Events [Member]</t>
  </si>
  <si>
    <t>Consolidated oil and gas production volumes net 25% (bopd) | BOPD.</t>
  </si>
  <si>
    <t>Crude Oil and NGL [Member]</t>
  </si>
  <si>
    <t>Oil revenue after royalties | $</t>
  </si>
  <si>
    <t>Average oil sales price per barrel</t>
  </si>
  <si>
    <t>Production (Operating) expenses | $</t>
  </si>
  <si>
    <t>Consolidated oil and gas production volumes net barrels | barrels</t>
  </si>
  <si>
    <t>SAGD [Member]</t>
  </si>
  <si>
    <t>Estimated gross capital costs for Phase 1 SAGD Project</t>
  </si>
  <si>
    <t>Sawn Lake Demonstration Project [Member] | Subsequent Events [Member]</t>
  </si>
  <si>
    <t>Consolidated oil and gas production volumes gross (bopd) | BOPD.</t>
  </si>
  <si>
    <t>Supplementary Information on Oil and Gas Reserves (Unaudited) (Details)</t>
  </si>
  <si>
    <t>Sep. 30, 2015MBblsMMcf</t>
  </si>
  <si>
    <t>Sep. 30, 2015MBblsMMcfft³</t>
  </si>
  <si>
    <t>Sep. 30, 2014MBblsMMcf</t>
  </si>
  <si>
    <t>Proved developed and undeveloped reserves:</t>
  </si>
  <si>
    <t>End of year - as of September 30, 2015, Gross</t>
  </si>
  <si>
    <t>End of year - as of September 30, 2015, Net</t>
  </si>
  <si>
    <t>Oil (Bitumen) [Member]</t>
  </si>
  <si>
    <t>Beginning of year - as of September 30, 2014, Gross</t>
  </si>
  <si>
    <t>Beginning of year - as of September 30, 2014, Net</t>
  </si>
  <si>
    <t>[2]</t>
  </si>
  <si>
    <t>Revisions of previous estimates, Gross</t>
  </si>
  <si>
    <t>Revisions of previous estimates, Net</t>
  </si>
  <si>
    <t>Improved recovery, Gross</t>
  </si>
  <si>
    <t>Improved recovery, Net</t>
  </si>
  <si>
    <t>Purchases of minerals in place, Gross</t>
  </si>
  <si>
    <t>Purchases of minerals in place, Net</t>
  </si>
  <si>
    <t>Extensions and discoveries, Gross</t>
  </si>
  <si>
    <t>Extensions and discoveries, Net</t>
  </si>
  <si>
    <t>Production, Gross</t>
  </si>
  <si>
    <t>Production, Net</t>
  </si>
  <si>
    <t>Sales of minerals in place, Gross</t>
  </si>
  <si>
    <t>Sales of minerals in place, Net</t>
  </si>
  <si>
    <t>Proved Developed Reserves [Abstract]</t>
  </si>
  <si>
    <t>Proved developed reserves, Gross</t>
  </si>
  <si>
    <t>Proved developed reserves, Net</t>
  </si>
  <si>
    <t>Natural Gas [Member]</t>
  </si>
  <si>
    <t>Beginning of year - as of September 30, 2014, Gross | MMcf</t>
  </si>
  <si>
    <t>Beginning of year - as of September 30, 2014, Net | MMcf</t>
  </si>
  <si>
    <t>Revisions of previous estimates, Gross | MMcf</t>
  </si>
  <si>
    <t>Revisions of previous estimates, Net | MMcf</t>
  </si>
  <si>
    <t>Improved recovery, Gross | MMcf</t>
  </si>
  <si>
    <t>Improved recovery, Net | MMcf</t>
  </si>
  <si>
    <t>Purchases of minerals in place, Gross | MMcf</t>
  </si>
  <si>
    <t>Purchases of minerals in place, Net | MMcf</t>
  </si>
  <si>
    <t>Extensions and discoveries, Gross | MMcf</t>
  </si>
  <si>
    <t>Extensions and discoveries, Net | MMcf</t>
  </si>
  <si>
    <t>Production, Gross | MMcf</t>
  </si>
  <si>
    <t>Production, Net | MMcf</t>
  </si>
  <si>
    <t>Sales of minerals in place, Gross | MMcf</t>
  </si>
  <si>
    <t>Sales of minerals in place, Net | MMcf</t>
  </si>
  <si>
    <t>Proved developed reserves, Gross | MMcf</t>
  </si>
  <si>
    <t>Proved developed reserves, Net | MMcf</t>
  </si>
  <si>
    <t>Total BOE (MBOE) [Member]</t>
  </si>
  <si>
    <t>Gross Reserves are defined as the Company's working interest reserves (operating or non-operating) before deduction of royalties.</t>
  </si>
  <si>
    <t>Net Reserves are defined as the Company's working interest reserves (operating or non-operating) after deduction of royalties.</t>
  </si>
  <si>
    <t>Supplementary Information on Oil and Gas Reserves (Unaudited) (Details 1) - USD ($) $ in Thousands</t>
  </si>
  <si>
    <t>Future cash inflows</t>
  </si>
  <si>
    <t>Future Royalties</t>
  </si>
  <si>
    <t>Future Operating costs</t>
  </si>
  <si>
    <t>Future Development Costs</t>
  </si>
  <si>
    <t>Future abandonment costs</t>
  </si>
  <si>
    <t>Future income tax expenses</t>
  </si>
  <si>
    <t>Future net cash flows</t>
  </si>
  <si>
    <t>10% annual discount for estimated timing of cash flows</t>
  </si>
  <si>
    <t>Standardize measure of discounted future net cash flows</t>
  </si>
  <si>
    <t>Supplementary Information on Oil and Gas Reserves (Unaudited) (Details Textual) - Oil [Member]</t>
  </si>
  <si>
    <t>Sep. 30, 2015MBbls</t>
  </si>
  <si>
    <t>Reserve Quantities [Line Items]</t>
  </si>
  <si>
    <t>Subsequent Events (Details) - Jun. 19, 2017 - Subsequent Events [Member]</t>
  </si>
  <si>
    <t>2017 Q4 (July - September) [Member]</t>
  </si>
  <si>
    <t>Subsequent Event [Line Items]</t>
  </si>
  <si>
    <t>2018 Q1 (October - December) [Member]</t>
  </si>
  <si>
    <t>2018 Q2 (January - March) [Member]</t>
  </si>
  <si>
    <t>2018 Q3 (April - June) [Member]</t>
  </si>
  <si>
    <t>2018 Q4 (July - September) [Member]</t>
  </si>
  <si>
    <t>2019 Q1 (October - December) [Member]</t>
  </si>
  <si>
    <t>2019 Q2 (January - March) [Member]</t>
  </si>
  <si>
    <t>2019 Q3 (April - June) [Member]</t>
  </si>
  <si>
    <t>Subsequent Events (Details Textual) - USD ($)</t>
  </si>
  <si>
    <t>Nov. 23, 2016</t>
  </si>
  <si>
    <t>Jun. 20, 2016</t>
  </si>
  <si>
    <t>Mar. 23, 2016</t>
  </si>
  <si>
    <t>Nov. 17, 2014</t>
  </si>
  <si>
    <t>Subsequent Event [Member]</t>
  </si>
  <si>
    <t>Subsequent Events (Textual)</t>
  </si>
  <si>
    <t>Expired unexercised warrants</t>
  </si>
  <si>
    <t>Two directors [Member] | Subsequent Event [Member]</t>
  </si>
  <si>
    <t>Expired unexercised options</t>
  </si>
  <si>
    <t>Farmout Agreement Option to purchase addtional working interests</t>
  </si>
  <si>
    <t>Description of agreement</t>
  </si>
  <si>
    <t>As part of the Farmout Agreement, as amended on November 17, 2014, the Farmee had the option, up to December 31, 2015, by committing an additional $110,000,000 of financing to the development of the Company's Sawn Lake oil sands properties, to obtain an additional working interest of 45% to 50% in the remaining 56 sections of land where the Company has working interests ranging from 90% to 100%. As of the date of the options expiration (December 31, 2015), the Farmee did not exercise its option to acquire such interes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CAD &quot;#,##0_);_(&quot;CAD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94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5.8</v>
      </c>
    </row>
    <row r="18" spans="1:4">
      <c r="A18" s="4" t="s">
        <v>29</v>
      </c>
      <c r="C18" s="5" t="n">
        <v>229374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row>
    <row r="2" spans="1:4">
      <c r="A2" s="3" t="s">
        <v>32</v>
      </c>
    </row>
    <row r="3" spans="1:4">
      <c r="A3" s="4" t="s">
        <v>33</v>
      </c>
      <c r="B3" s="7" t="n">
        <v>1786270</v>
      </c>
      <c r="C3" s="7" t="n">
        <v>2324755</v>
      </c>
      <c r="D3" s="4" t="s">
        <v>34</v>
      </c>
    </row>
    <row r="4" spans="1:4">
      <c r="A4" s="4" t="s">
        <v>35</v>
      </c>
      <c r="B4" s="5" t="n">
        <v>301832</v>
      </c>
      <c r="C4" s="5" t="n">
        <v>1050099</v>
      </c>
      <c r="D4" s="4" t="s">
        <v>34</v>
      </c>
    </row>
    <row r="5" spans="1:4">
      <c r="A5" s="4" t="s">
        <v>36</v>
      </c>
      <c r="B5" s="5" t="n">
        <v>37698</v>
      </c>
      <c r="C5" s="5" t="n">
        <v>43875</v>
      </c>
      <c r="D5" s="4" t="s">
        <v>34</v>
      </c>
    </row>
    <row r="6" spans="1:4">
      <c r="A6" s="4" t="s">
        <v>37</v>
      </c>
      <c r="B6" s="5" t="n">
        <v>2125800</v>
      </c>
      <c r="C6" s="5" t="n">
        <v>3418729</v>
      </c>
      <c r="D6" s="4" t="s">
        <v>34</v>
      </c>
    </row>
    <row r="7" spans="1:4">
      <c r="A7" s="4" t="s">
        <v>38</v>
      </c>
      <c r="B7" s="5" t="n">
        <v>372971</v>
      </c>
      <c r="C7" s="5" t="n">
        <v>409618</v>
      </c>
      <c r="D7" s="4" t="s">
        <v>34</v>
      </c>
    </row>
    <row r="8" spans="1:4">
      <c r="A8" s="4" t="s">
        <v>39</v>
      </c>
      <c r="B8" s="5" t="n">
        <v>20981652</v>
      </c>
      <c r="C8" s="5" t="n">
        <v>20856626</v>
      </c>
      <c r="D8" s="4" t="s">
        <v>34</v>
      </c>
    </row>
    <row r="9" spans="1:4">
      <c r="A9" s="4" t="s">
        <v>40</v>
      </c>
      <c r="B9" s="5" t="n">
        <v>203970</v>
      </c>
      <c r="C9" s="5" t="n">
        <v>259198</v>
      </c>
      <c r="D9" s="4" t="s">
        <v>34</v>
      </c>
    </row>
    <row r="10" spans="1:4">
      <c r="A10" s="4" t="s">
        <v>41</v>
      </c>
      <c r="B10" s="5" t="n">
        <v>23684393</v>
      </c>
      <c r="C10" s="5" t="n">
        <v>24944171</v>
      </c>
      <c r="D10" s="4" t="s">
        <v>34</v>
      </c>
    </row>
    <row r="11" spans="1:4">
      <c r="A11" s="3" t="s">
        <v>42</v>
      </c>
    </row>
    <row r="12" spans="1:4">
      <c r="A12" s="4" t="s">
        <v>43</v>
      </c>
      <c r="B12" s="5" t="n">
        <v>272091</v>
      </c>
      <c r="C12" s="5" t="n">
        <v>714198</v>
      </c>
      <c r="D12" s="4" t="s">
        <v>34</v>
      </c>
    </row>
    <row r="13" spans="1:4">
      <c r="A13" s="4" t="s">
        <v>44</v>
      </c>
      <c r="B13" s="5" t="n">
        <v>4833</v>
      </c>
      <c r="C13" s="5" t="n">
        <v>16977</v>
      </c>
      <c r="D13" s="4" t="s">
        <v>34</v>
      </c>
    </row>
    <row r="14" spans="1:4">
      <c r="A14" s="4" t="s">
        <v>45</v>
      </c>
      <c r="B14" s="5" t="n">
        <v>276924</v>
      </c>
      <c r="C14" s="5" t="n">
        <v>731175</v>
      </c>
      <c r="D14" s="4" t="s">
        <v>34</v>
      </c>
    </row>
    <row r="15" spans="1:4">
      <c r="A15" s="4" t="s">
        <v>46</v>
      </c>
      <c r="B15" s="5" t="n">
        <v>426607</v>
      </c>
      <c r="C15" s="5" t="n">
        <v>469013</v>
      </c>
    </row>
    <row r="16" spans="1:4">
      <c r="A16" s="4" t="s">
        <v>47</v>
      </c>
      <c r="B16" s="5" t="n">
        <v>703531</v>
      </c>
      <c r="C16" s="5" t="n">
        <v>1200188</v>
      </c>
      <c r="D16" s="4" t="s">
        <v>34</v>
      </c>
    </row>
    <row r="17" spans="1:4">
      <c r="A17" s="3" t="s">
        <v>48</v>
      </c>
    </row>
    <row r="18" spans="1:4">
      <c r="A18" s="4" t="s">
        <v>49</v>
      </c>
      <c r="B18" s="5" t="n">
        <v>229374</v>
      </c>
      <c r="C18" s="5" t="n">
        <v>229326</v>
      </c>
      <c r="D18" s="4" t="s">
        <v>34</v>
      </c>
    </row>
    <row r="19" spans="1:4">
      <c r="A19" s="4" t="s">
        <v>50</v>
      </c>
      <c r="B19" s="5" t="n">
        <v>42605007</v>
      </c>
      <c r="C19" s="5" t="n">
        <v>41040447</v>
      </c>
      <c r="D19" s="4" t="s">
        <v>34</v>
      </c>
    </row>
    <row r="20" spans="1:4">
      <c r="A20" s="4" t="s">
        <v>51</v>
      </c>
      <c r="B20" s="5" t="n">
        <v>-19853519</v>
      </c>
      <c r="C20" s="5" t="n">
        <v>-17525790</v>
      </c>
      <c r="D20" s="4" t="s">
        <v>34</v>
      </c>
    </row>
    <row r="21" spans="1:4">
      <c r="A21" s="4" t="s">
        <v>52</v>
      </c>
      <c r="B21" s="5" t="n">
        <v>22980862</v>
      </c>
      <c r="C21" s="5" t="n">
        <v>23743983</v>
      </c>
      <c r="D21" s="4" t="s">
        <v>34</v>
      </c>
    </row>
    <row r="22" spans="1:4">
      <c r="A22" s="4" t="s">
        <v>53</v>
      </c>
      <c r="B22" s="7" t="n">
        <v>23684393</v>
      </c>
      <c r="C22" s="7" t="n">
        <v>24944171</v>
      </c>
      <c r="D22" s="4" t="s">
        <v>34</v>
      </c>
    </row>
    <row r="23" spans="1:4"/>
    <row r="24" spans="1:4">
      <c r="A24" s="4" t="s">
        <v>34</v>
      </c>
      <c r="B24" s="4" t="s">
        <v>54</v>
      </c>
    </row>
  </sheetData>
  <mergeCells count="3">
    <mergeCell ref="C1:D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2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44</v>
      </c>
      <c r="B10" s="4" t="s">
        <v>205</v>
      </c>
    </row>
    <row r="11" spans="1:2">
      <c r="A11" s="4" t="s">
        <v>156</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172</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2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2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33</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37</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1</v>
      </c>
    </row>
    <row r="2" spans="1:3">
      <c r="A2" s="3" t="s">
        <v>56</v>
      </c>
    </row>
    <row r="3" spans="1:3">
      <c r="A3" s="4" t="s">
        <v>57</v>
      </c>
      <c r="B3" s="4" t="s">
        <v>58</v>
      </c>
      <c r="C3" s="4" t="s">
        <v>58</v>
      </c>
    </row>
    <row r="4" spans="1:3">
      <c r="A4" s="4" t="s">
        <v>59</v>
      </c>
      <c r="B4" s="5" t="n">
        <v>600000000</v>
      </c>
      <c r="C4" s="5" t="n">
        <v>600000000</v>
      </c>
    </row>
    <row r="5" spans="1:3">
      <c r="A5" s="4" t="s">
        <v>60</v>
      </c>
      <c r="B5" s="8" t="n">
        <v>0.001</v>
      </c>
      <c r="C5" s="8" t="n">
        <v>0.001</v>
      </c>
    </row>
    <row r="6" spans="1:3">
      <c r="A6" s="4" t="s">
        <v>61</v>
      </c>
      <c r="B6" s="5" t="n">
        <v>229374605</v>
      </c>
      <c r="C6" s="5" t="n">
        <v>229326987</v>
      </c>
    </row>
    <row r="7" spans="1:3">
      <c r="A7" s="4" t="s">
        <v>62</v>
      </c>
      <c r="B7" s="5" t="n">
        <v>229374605</v>
      </c>
      <c r="C7" s="5" t="n">
        <v>229326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14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57</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6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6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v>
      </c>
      <c r="B1" s="2" t="s">
        <v>1</v>
      </c>
    </row>
    <row r="2" spans="1:4">
      <c r="B2" s="2" t="s">
        <v>2</v>
      </c>
      <c r="C2" s="2" t="s">
        <v>31</v>
      </c>
      <c r="D2" s="2" t="s">
        <v>34</v>
      </c>
    </row>
    <row r="3" spans="1:4">
      <c r="A3" s="3" t="s">
        <v>64</v>
      </c>
    </row>
    <row r="4" spans="1:4">
      <c r="A4" s="4" t="s">
        <v>65</v>
      </c>
      <c r="B4" s="7" t="n">
        <v>609575</v>
      </c>
      <c r="C4" s="7" t="n">
        <v>50570</v>
      </c>
    </row>
    <row r="5" spans="1:4">
      <c r="A5" s="4" t="s">
        <v>66</v>
      </c>
      <c r="B5" s="5" t="n">
        <v>-93168</v>
      </c>
      <c r="C5" s="5" t="n">
        <v>-3454</v>
      </c>
    </row>
    <row r="6" spans="1:4">
      <c r="A6" s="4" t="s">
        <v>67</v>
      </c>
      <c r="B6" s="5" t="n">
        <v>516407</v>
      </c>
      <c r="C6" s="5" t="n">
        <v>47116</v>
      </c>
    </row>
    <row r="7" spans="1:4">
      <c r="A7" s="3" t="s">
        <v>68</v>
      </c>
    </row>
    <row r="8" spans="1:4">
      <c r="A8" s="4" t="s">
        <v>69</v>
      </c>
      <c r="B8" s="5" t="n">
        <v>1913991</v>
      </c>
      <c r="C8" s="5" t="n">
        <v>239820</v>
      </c>
    </row>
    <row r="9" spans="1:4">
      <c r="A9" s="4" t="s">
        <v>70</v>
      </c>
      <c r="B9" s="5" t="n">
        <v>-1397584</v>
      </c>
      <c r="C9" s="5" t="n">
        <v>-192705</v>
      </c>
    </row>
    <row r="10" spans="1:4">
      <c r="A10" s="4" t="s">
        <v>71</v>
      </c>
      <c r="B10" s="5" t="n">
        <v>1821528</v>
      </c>
      <c r="C10" s="5" t="n">
        <v>1926422</v>
      </c>
    </row>
    <row r="11" spans="1:4">
      <c r="A11" s="4" t="s">
        <v>72</v>
      </c>
      <c r="B11" s="5" t="n">
        <v>81762</v>
      </c>
      <c r="C11" s="5" t="n">
        <v>100610</v>
      </c>
    </row>
    <row r="12" spans="1:4">
      <c r="A12" s="4" t="s">
        <v>73</v>
      </c>
      <c r="B12" s="5" t="n">
        <v>-1903290</v>
      </c>
      <c r="C12" s="5" t="n">
        <v>-2027031</v>
      </c>
    </row>
    <row r="13" spans="1:4">
      <c r="A13" s="3" t="s">
        <v>74</v>
      </c>
    </row>
    <row r="14" spans="1:4">
      <c r="A14" s="4" t="s">
        <v>75</v>
      </c>
      <c r="B14" s="5" t="n">
        <v>13914</v>
      </c>
      <c r="C14" s="5" t="n">
        <v>19675</v>
      </c>
    </row>
    <row r="15" spans="1:4">
      <c r="A15" s="4" t="s">
        <v>76</v>
      </c>
      <c r="B15" s="5" t="n">
        <v>4709</v>
      </c>
      <c r="C15" s="5" t="n">
        <v>11112</v>
      </c>
    </row>
    <row r="16" spans="1:4">
      <c r="A16" s="4" t="s">
        <v>77</v>
      </c>
      <c r="B16" s="4" t="s">
        <v>58</v>
      </c>
      <c r="C16" s="5" t="n">
        <v>386</v>
      </c>
    </row>
    <row r="17" spans="1:4">
      <c r="A17" s="4" t="s">
        <v>78</v>
      </c>
      <c r="B17" s="7" t="n">
        <v>-1884667</v>
      </c>
      <c r="C17" s="7" t="n">
        <v>-1995858</v>
      </c>
    </row>
    <row r="18" spans="1:4">
      <c r="A18" s="3" t="s">
        <v>79</v>
      </c>
    </row>
    <row r="19" spans="1:4">
      <c r="A19" s="4" t="s">
        <v>80</v>
      </c>
      <c r="B19" s="9" t="n">
        <v>-0.01</v>
      </c>
      <c r="C19" s="9" t="n">
        <v>-0.01</v>
      </c>
    </row>
    <row r="20" spans="1:4">
      <c r="A20" s="3" t="s">
        <v>81</v>
      </c>
    </row>
    <row r="21" spans="1:4">
      <c r="A21" s="4" t="s">
        <v>80</v>
      </c>
      <c r="B21" s="5" t="n">
        <v>229374</v>
      </c>
      <c r="C21" s="5" t="n">
        <v>229326</v>
      </c>
    </row>
    <row r="22" spans="1:4"/>
    <row r="23" spans="1:4">
      <c r="A23" s="4" t="s">
        <v>34</v>
      </c>
      <c r="B23" s="4" t="s">
        <v>54</v>
      </c>
    </row>
  </sheetData>
  <mergeCells count="2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31</v>
      </c>
    </row>
    <row r="2" spans="1:3">
      <c r="A2" s="3" t="s">
        <v>287</v>
      </c>
    </row>
    <row r="3" spans="1:3">
      <c r="A3" s="4" t="s">
        <v>60</v>
      </c>
      <c r="B3" s="8" t="n">
        <v>0.001</v>
      </c>
      <c r="C3" s="8"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8</v>
      </c>
      <c r="B1" s="2" t="s">
        <v>1</v>
      </c>
    </row>
    <row r="2" spans="1:4">
      <c r="B2" s="2" t="s">
        <v>2</v>
      </c>
      <c r="C2" s="2" t="s">
        <v>31</v>
      </c>
    </row>
    <row r="3" spans="1:4">
      <c r="A3" s="3" t="s">
        <v>68</v>
      </c>
    </row>
    <row r="4" spans="1:4">
      <c r="A4" s="4" t="s">
        <v>71</v>
      </c>
      <c r="B4" s="7" t="n">
        <v>1821528</v>
      </c>
      <c r="C4" s="7" t="n">
        <v>1926422</v>
      </c>
      <c r="D4" s="4" t="s">
        <v>34</v>
      </c>
    </row>
    <row r="5" spans="1:4">
      <c r="A5" s="4" t="s">
        <v>72</v>
      </c>
      <c r="B5" s="5" t="n">
        <v>81762</v>
      </c>
      <c r="C5" s="5" t="n">
        <v>100610</v>
      </c>
      <c r="D5" s="4" t="s">
        <v>34</v>
      </c>
    </row>
    <row r="6" spans="1:4">
      <c r="A6" s="4" t="s">
        <v>73</v>
      </c>
      <c r="B6" s="5" t="n">
        <v>-1903290</v>
      </c>
      <c r="C6" s="5" t="n">
        <v>-2027031</v>
      </c>
      <c r="D6" s="4" t="s">
        <v>34</v>
      </c>
    </row>
    <row r="7" spans="1:4">
      <c r="A7" s="4" t="s">
        <v>78</v>
      </c>
      <c r="B7" s="7" t="n">
        <v>-1884667</v>
      </c>
      <c r="C7" s="7" t="n">
        <v>-1995858</v>
      </c>
      <c r="D7" s="4" t="s">
        <v>34</v>
      </c>
    </row>
    <row r="8" spans="1:4">
      <c r="A8" s="3" t="s">
        <v>79</v>
      </c>
    </row>
    <row r="9" spans="1:4">
      <c r="A9" s="4" t="s">
        <v>80</v>
      </c>
      <c r="B9" s="9" t="n">
        <v>-0.01</v>
      </c>
      <c r="C9" s="9" t="n">
        <v>-0.01</v>
      </c>
      <c r="D9" s="4" t="s">
        <v>34</v>
      </c>
    </row>
    <row r="10" spans="1:4">
      <c r="A10" s="4" t="s">
        <v>289</v>
      </c>
    </row>
    <row r="11" spans="1:4">
      <c r="A11" s="3" t="s">
        <v>68</v>
      </c>
    </row>
    <row r="12" spans="1:4">
      <c r="A12" s="4" t="s">
        <v>71</v>
      </c>
      <c r="B12" s="7" t="n">
        <v>1867619</v>
      </c>
      <c r="C12" s="7" t="n">
        <v>1970824</v>
      </c>
    </row>
    <row r="13" spans="1:4">
      <c r="A13" s="4" t="s">
        <v>72</v>
      </c>
      <c r="B13" s="5" t="n">
        <v>86835</v>
      </c>
    </row>
    <row r="14" spans="1:4">
      <c r="A14" s="4" t="s">
        <v>73</v>
      </c>
      <c r="B14" s="5" t="n">
        <v>-1954454</v>
      </c>
      <c r="C14" s="5" t="n">
        <v>-2071433</v>
      </c>
    </row>
    <row r="15" spans="1:4">
      <c r="A15" s="4" t="s">
        <v>78</v>
      </c>
      <c r="B15" s="7" t="n">
        <v>-1935831</v>
      </c>
      <c r="C15" s="7" t="n">
        <v>-2040260</v>
      </c>
    </row>
    <row r="16" spans="1:4">
      <c r="A16" s="3" t="s">
        <v>79</v>
      </c>
    </row>
    <row r="17" spans="1:4">
      <c r="A17" s="4" t="s">
        <v>80</v>
      </c>
      <c r="B17" s="9" t="n">
        <v>-0.01</v>
      </c>
      <c r="C17" s="9" t="n">
        <v>-0.01</v>
      </c>
    </row>
    <row r="18" spans="1:4">
      <c r="A18" s="4" t="s">
        <v>290</v>
      </c>
    </row>
    <row r="19" spans="1:4">
      <c r="A19" s="3" t="s">
        <v>68</v>
      </c>
    </row>
    <row r="20" spans="1:4">
      <c r="A20" s="4" t="s">
        <v>71</v>
      </c>
      <c r="B20" s="7" t="n">
        <v>-46091</v>
      </c>
      <c r="C20" s="7" t="n">
        <v>-44402</v>
      </c>
    </row>
    <row r="21" spans="1:4">
      <c r="A21" s="4" t="s">
        <v>72</v>
      </c>
      <c r="B21" s="5" t="n">
        <v>-5073</v>
      </c>
    </row>
    <row r="22" spans="1:4">
      <c r="A22" s="4" t="s">
        <v>73</v>
      </c>
      <c r="B22" s="5" t="n">
        <v>51164</v>
      </c>
      <c r="C22" s="5" t="n">
        <v>44402</v>
      </c>
    </row>
    <row r="23" spans="1:4">
      <c r="A23" s="4" t="s">
        <v>78</v>
      </c>
      <c r="B23" s="7" t="n">
        <v>51164</v>
      </c>
      <c r="C23" s="7" t="n">
        <v>44402</v>
      </c>
    </row>
    <row r="24" spans="1:4">
      <c r="A24" s="3" t="s">
        <v>79</v>
      </c>
    </row>
    <row r="25" spans="1:4">
      <c r="A25" s="4" t="s">
        <v>80</v>
      </c>
      <c r="B25" s="4" t="s">
        <v>58</v>
      </c>
      <c r="C25" s="4" t="s">
        <v>58</v>
      </c>
    </row>
    <row r="26" spans="1:4"/>
    <row r="27" spans="1:4">
      <c r="A27" s="4" t="s">
        <v>34</v>
      </c>
      <c r="B27" s="4" t="s">
        <v>54</v>
      </c>
    </row>
  </sheetData>
  <mergeCells count="5">
    <mergeCell ref="A1:A2"/>
    <mergeCell ref="B1:D1"/>
    <mergeCell ref="C2:D2"/>
    <mergeCell ref="A26:D26"/>
    <mergeCell ref="B27:D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91</v>
      </c>
      <c r="B1" s="2" t="s">
        <v>2</v>
      </c>
      <c r="C1" s="2" t="s">
        <v>31</v>
      </c>
      <c r="E1" s="2" t="s">
        <v>292</v>
      </c>
      <c r="F1" s="2" t="s">
        <v>34</v>
      </c>
    </row>
    <row r="2" spans="1:6">
      <c r="A2" s="3" t="s">
        <v>293</v>
      </c>
    </row>
    <row r="3" spans="1:6">
      <c r="A3" s="4" t="s">
        <v>294</v>
      </c>
      <c r="B3" s="7" t="n">
        <v>20981652</v>
      </c>
      <c r="C3" s="7" t="n">
        <v>20856626</v>
      </c>
      <c r="D3" s="4" t="s">
        <v>34</v>
      </c>
    </row>
    <row r="4" spans="1:6">
      <c r="A4" s="4" t="s">
        <v>41</v>
      </c>
      <c r="B4" s="5" t="n">
        <v>23684393</v>
      </c>
      <c r="C4" s="5" t="n">
        <v>24944171</v>
      </c>
      <c r="D4" s="4" t="s">
        <v>34</v>
      </c>
    </row>
    <row r="5" spans="1:6">
      <c r="A5" s="3" t="s">
        <v>48</v>
      </c>
    </row>
    <row r="6" spans="1:6">
      <c r="A6" s="4" t="s">
        <v>295</v>
      </c>
      <c r="B6" s="5" t="n">
        <v>-19853519</v>
      </c>
      <c r="C6" s="5" t="n">
        <v>-17525790</v>
      </c>
      <c r="D6" s="4" t="s">
        <v>34</v>
      </c>
    </row>
    <row r="7" spans="1:6">
      <c r="A7" s="4" t="s">
        <v>52</v>
      </c>
      <c r="B7" s="5" t="n">
        <v>22980862</v>
      </c>
      <c r="C7" s="5" t="n">
        <v>23743983</v>
      </c>
      <c r="D7" s="4" t="s">
        <v>34</v>
      </c>
      <c r="E7" s="7" t="n">
        <v>24652485</v>
      </c>
    </row>
    <row r="8" spans="1:6">
      <c r="A8" s="4" t="s">
        <v>53</v>
      </c>
      <c r="B8" s="5" t="n">
        <v>23684393</v>
      </c>
      <c r="C8" s="5" t="n">
        <v>24944171</v>
      </c>
      <c r="D8" s="4" t="s">
        <v>34</v>
      </c>
    </row>
    <row r="9" spans="1:6">
      <c r="A9" s="4" t="s">
        <v>289</v>
      </c>
    </row>
    <row r="10" spans="1:6">
      <c r="A10" s="3" t="s">
        <v>293</v>
      </c>
    </row>
    <row r="11" spans="1:6">
      <c r="A11" s="4" t="s">
        <v>294</v>
      </c>
      <c r="B11" s="5" t="n">
        <v>19677912</v>
      </c>
      <c r="C11" s="5" t="n">
        <v>19604050</v>
      </c>
    </row>
    <row r="12" spans="1:6">
      <c r="A12" s="4" t="s">
        <v>41</v>
      </c>
      <c r="B12" s="5" t="n">
        <v>22380653</v>
      </c>
      <c r="C12" s="5" t="n">
        <v>23691595</v>
      </c>
    </row>
    <row r="13" spans="1:6">
      <c r="A13" s="3" t="s">
        <v>48</v>
      </c>
    </row>
    <row r="14" spans="1:6">
      <c r="A14" s="4" t="s">
        <v>295</v>
      </c>
      <c r="B14" s="5" t="n">
        <v>-20714197</v>
      </c>
      <c r="C14" s="5" t="n">
        <v>-18778366</v>
      </c>
    </row>
    <row r="15" spans="1:6">
      <c r="A15" s="4" t="s">
        <v>52</v>
      </c>
      <c r="B15" s="5" t="n">
        <v>21677122</v>
      </c>
      <c r="C15" s="5" t="n">
        <v>22491407</v>
      </c>
    </row>
    <row r="16" spans="1:6">
      <c r="A16" s="4" t="s">
        <v>53</v>
      </c>
      <c r="B16" s="5" t="n">
        <v>22380653</v>
      </c>
      <c r="C16" s="5" t="n">
        <v>23691595</v>
      </c>
    </row>
    <row r="17" spans="1:6">
      <c r="A17" s="4" t="s">
        <v>290</v>
      </c>
    </row>
    <row r="18" spans="1:6">
      <c r="A18" s="3" t="s">
        <v>293</v>
      </c>
    </row>
    <row r="19" spans="1:6">
      <c r="A19" s="4" t="s">
        <v>294</v>
      </c>
      <c r="B19" s="5" t="n">
        <v>1303740</v>
      </c>
      <c r="C19" s="5" t="n">
        <v>1252576</v>
      </c>
    </row>
    <row r="20" spans="1:6">
      <c r="A20" s="4" t="s">
        <v>41</v>
      </c>
      <c r="B20" s="5" t="n">
        <v>1303740</v>
      </c>
      <c r="C20" s="5" t="n">
        <v>1252576</v>
      </c>
    </row>
    <row r="21" spans="1:6">
      <c r="A21" s="3" t="s">
        <v>48</v>
      </c>
    </row>
    <row r="22" spans="1:6">
      <c r="A22" s="4" t="s">
        <v>295</v>
      </c>
      <c r="B22" s="5" t="n">
        <v>860678</v>
      </c>
      <c r="C22" s="5" t="n">
        <v>1252576</v>
      </c>
    </row>
    <row r="23" spans="1:6">
      <c r="A23" s="4" t="s">
        <v>52</v>
      </c>
      <c r="B23" s="5" t="n">
        <v>1303740</v>
      </c>
      <c r="C23" s="5" t="n">
        <v>1252576</v>
      </c>
    </row>
    <row r="24" spans="1:6">
      <c r="A24" s="4" t="s">
        <v>53</v>
      </c>
      <c r="B24" s="7" t="n">
        <v>1303740</v>
      </c>
      <c r="C24" s="7" t="n">
        <v>1252576</v>
      </c>
    </row>
    <row r="25" spans="1:6"/>
    <row r="26" spans="1:6">
      <c r="A26" s="4" t="s">
        <v>34</v>
      </c>
      <c r="B26" s="4" t="s">
        <v>54</v>
      </c>
    </row>
  </sheetData>
  <mergeCells count="26">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6</v>
      </c>
      <c r="B1" s="2" t="s">
        <v>1</v>
      </c>
    </row>
    <row r="2" spans="1:4">
      <c r="B2" s="2" t="s">
        <v>2</v>
      </c>
      <c r="C2" s="2" t="s">
        <v>31</v>
      </c>
    </row>
    <row r="3" spans="1:4">
      <c r="A3" s="3" t="s">
        <v>297</v>
      </c>
    </row>
    <row r="4" spans="1:4">
      <c r="A4" s="4" t="s">
        <v>99</v>
      </c>
      <c r="B4" s="7" t="n">
        <v>-1884667</v>
      </c>
      <c r="C4" s="7" t="n">
        <v>-1995858</v>
      </c>
      <c r="D4" s="4" t="s">
        <v>34</v>
      </c>
    </row>
    <row r="5" spans="1:4">
      <c r="A5" s="4" t="s">
        <v>72</v>
      </c>
      <c r="B5" s="5" t="n">
        <v>81762</v>
      </c>
      <c r="C5" s="4" t="s">
        <v>58</v>
      </c>
      <c r="D5" s="4" t="s">
        <v>34</v>
      </c>
    </row>
    <row r="6" spans="1:4">
      <c r="A6" s="4" t="s">
        <v>298</v>
      </c>
      <c r="B6" s="5" t="n">
        <v>-386168</v>
      </c>
      <c r="C6" s="5" t="n">
        <v>-1319135</v>
      </c>
      <c r="D6" s="4" t="s">
        <v>34</v>
      </c>
    </row>
    <row r="7" spans="1:4">
      <c r="A7" s="3" t="s">
        <v>299</v>
      </c>
    </row>
    <row r="8" spans="1:4">
      <c r="A8" s="4" t="s">
        <v>107</v>
      </c>
      <c r="B8" s="5" t="n">
        <v>193966</v>
      </c>
      <c r="C8" s="5" t="n">
        <v>3716711</v>
      </c>
      <c r="D8" s="4" t="s">
        <v>34</v>
      </c>
    </row>
    <row r="9" spans="1:4">
      <c r="A9" s="4" t="s">
        <v>300</v>
      </c>
      <c r="B9" s="5" t="n">
        <v>-157319</v>
      </c>
      <c r="C9" s="5" t="n">
        <v>-3799619</v>
      </c>
      <c r="D9" s="4" t="s">
        <v>34</v>
      </c>
    </row>
    <row r="10" spans="1:4">
      <c r="A10" s="4" t="s">
        <v>289</v>
      </c>
    </row>
    <row r="11" spans="1:4">
      <c r="A11" s="3" t="s">
        <v>297</v>
      </c>
    </row>
    <row r="12" spans="1:4">
      <c r="A12" s="4" t="s">
        <v>99</v>
      </c>
      <c r="B12" s="5" t="n">
        <v>-1935831</v>
      </c>
      <c r="C12" s="5" t="n">
        <v>-2040260</v>
      </c>
    </row>
    <row r="13" spans="1:4">
      <c r="A13" s="4" t="s">
        <v>72</v>
      </c>
      <c r="B13" s="5" t="n">
        <v>86835</v>
      </c>
    </row>
    <row r="14" spans="1:4">
      <c r="A14" s="4" t="s">
        <v>298</v>
      </c>
      <c r="B14" s="5" t="n">
        <v>-432259</v>
      </c>
      <c r="C14" s="5" t="n">
        <v>-1363537</v>
      </c>
    </row>
    <row r="15" spans="1:4">
      <c r="A15" s="3" t="s">
        <v>299</v>
      </c>
    </row>
    <row r="16" spans="1:4">
      <c r="A16" s="4" t="s">
        <v>107</v>
      </c>
      <c r="B16" s="5" t="n">
        <v>-147875</v>
      </c>
      <c r="C16" s="5" t="n">
        <v>-3672309</v>
      </c>
    </row>
    <row r="17" spans="1:4">
      <c r="A17" s="4" t="s">
        <v>300</v>
      </c>
      <c r="B17" s="5" t="n">
        <v>-111228</v>
      </c>
      <c r="C17" s="5" t="n">
        <v>-3755217</v>
      </c>
    </row>
    <row r="18" spans="1:4">
      <c r="A18" s="4" t="s">
        <v>301</v>
      </c>
    </row>
    <row r="19" spans="1:4">
      <c r="A19" s="3" t="s">
        <v>297</v>
      </c>
    </row>
    <row r="20" spans="1:4">
      <c r="A20" s="4" t="s">
        <v>99</v>
      </c>
      <c r="B20" s="5" t="n">
        <v>51164</v>
      </c>
      <c r="C20" s="5" t="n">
        <v>44402</v>
      </c>
    </row>
    <row r="21" spans="1:4">
      <c r="A21" s="4" t="s">
        <v>72</v>
      </c>
      <c r="B21" s="5" t="n">
        <v>-5073</v>
      </c>
    </row>
    <row r="22" spans="1:4">
      <c r="A22" s="4" t="s">
        <v>298</v>
      </c>
      <c r="B22" s="5" t="n">
        <v>46091</v>
      </c>
      <c r="C22" s="5" t="n">
        <v>44402</v>
      </c>
    </row>
    <row r="23" spans="1:4">
      <c r="A23" s="3" t="s">
        <v>299</v>
      </c>
    </row>
    <row r="24" spans="1:4">
      <c r="A24" s="4" t="s">
        <v>107</v>
      </c>
      <c r="B24" s="5" t="n">
        <v>-46091</v>
      </c>
      <c r="C24" s="5" t="n">
        <v>-44402</v>
      </c>
    </row>
    <row r="25" spans="1:4">
      <c r="A25" s="4" t="s">
        <v>300</v>
      </c>
      <c r="B25" s="7" t="n">
        <v>-46091</v>
      </c>
      <c r="C25" s="7" t="n">
        <v>-44402</v>
      </c>
    </row>
    <row r="26" spans="1:4"/>
    <row r="27" spans="1:4">
      <c r="A27" s="4" t="s">
        <v>34</v>
      </c>
      <c r="B27" s="4" t="s">
        <v>54</v>
      </c>
    </row>
  </sheetData>
  <mergeCells count="5">
    <mergeCell ref="A1:A2"/>
    <mergeCell ref="B1:D1"/>
    <mergeCell ref="C2:D2"/>
    <mergeCell ref="A26:D26"/>
    <mergeCell ref="B27:D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6"/>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row r="9" spans="1:2">
      <c r="A9" s="4" t="s">
        <v>309</v>
      </c>
    </row>
    <row r="10" spans="1:2">
      <c r="A10" s="3" t="s">
        <v>304</v>
      </c>
    </row>
    <row r="11" spans="1:2">
      <c r="A11" s="4" t="s">
        <v>305</v>
      </c>
      <c r="B11" s="4" t="s">
        <v>310</v>
      </c>
    </row>
    <row r="12" spans="1:2">
      <c r="A12" s="4" t="s">
        <v>311</v>
      </c>
    </row>
    <row r="13" spans="1:2">
      <c r="A13" s="3" t="s">
        <v>304</v>
      </c>
    </row>
    <row r="14" spans="1:2">
      <c r="A14" s="4" t="s">
        <v>305</v>
      </c>
      <c r="B14" s="4" t="s">
        <v>310</v>
      </c>
    </row>
    <row r="15" spans="1:2">
      <c r="A15" s="4" t="s">
        <v>312</v>
      </c>
    </row>
    <row r="16" spans="1:2">
      <c r="A16" s="3" t="s">
        <v>304</v>
      </c>
    </row>
    <row r="17" spans="1:2">
      <c r="A17" s="4" t="s">
        <v>305</v>
      </c>
      <c r="B17" s="4" t="s">
        <v>310</v>
      </c>
    </row>
    <row r="18" spans="1:2">
      <c r="A18" s="4" t="s">
        <v>313</v>
      </c>
    </row>
    <row r="19" spans="1:2">
      <c r="A19" s="3" t="s">
        <v>304</v>
      </c>
    </row>
    <row r="20" spans="1:2">
      <c r="A20" s="4" t="s">
        <v>305</v>
      </c>
      <c r="B20" s="4" t="s">
        <v>314</v>
      </c>
    </row>
    <row r="21" spans="1:2">
      <c r="A21" s="4" t="s">
        <v>315</v>
      </c>
    </row>
    <row r="22" spans="1:2">
      <c r="A22" s="3" t="s">
        <v>304</v>
      </c>
    </row>
    <row r="23" spans="1:2">
      <c r="A23" s="4" t="s">
        <v>305</v>
      </c>
      <c r="B23" s="4" t="s">
        <v>316</v>
      </c>
    </row>
    <row r="24" spans="1:2">
      <c r="A24" s="4" t="s">
        <v>317</v>
      </c>
    </row>
    <row r="25" spans="1:2">
      <c r="A25" s="3" t="s">
        <v>304</v>
      </c>
    </row>
    <row r="26" spans="1:2">
      <c r="A26" s="4" t="s">
        <v>305</v>
      </c>
      <c r="B26" s="4" t="s">
        <v>316</v>
      </c>
    </row>
    <row r="27" spans="1:2">
      <c r="A27" s="4" t="s">
        <v>318</v>
      </c>
    </row>
    <row r="28" spans="1:2">
      <c r="A28" s="3" t="s">
        <v>304</v>
      </c>
    </row>
    <row r="29" spans="1:2">
      <c r="A29" s="4" t="s">
        <v>305</v>
      </c>
      <c r="B29"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s>
  <sheetData>
    <row r="1" spans="1:4">
      <c r="A1" s="1" t="s">
        <v>320</v>
      </c>
      <c r="B1" s="2" t="s">
        <v>1</v>
      </c>
    </row>
    <row r="2" spans="1:4">
      <c r="B2" s="2" t="s">
        <v>321</v>
      </c>
      <c r="C2" s="2" t="s">
        <v>322</v>
      </c>
      <c r="D2" s="2" t="s">
        <v>323</v>
      </c>
    </row>
    <row r="3" spans="1:4">
      <c r="A3" s="3" t="s">
        <v>324</v>
      </c>
    </row>
    <row r="4" spans="1:4">
      <c r="A4" s="4" t="s">
        <v>325</v>
      </c>
      <c r="C4" s="7" t="n">
        <v>1075440</v>
      </c>
      <c r="D4" s="10" t="n">
        <v>1200000</v>
      </c>
    </row>
    <row r="5" spans="1:4">
      <c r="A5" s="4" t="s">
        <v>326</v>
      </c>
      <c r="B5" s="4" t="s">
        <v>58</v>
      </c>
      <c r="C5" s="4" t="s">
        <v>58</v>
      </c>
    </row>
    <row r="6" spans="1:4">
      <c r="A6" s="4" t="s">
        <v>327</v>
      </c>
      <c r="B6" s="7" t="n">
        <v>426607</v>
      </c>
      <c r="C6" s="7" t="n">
        <v>469013</v>
      </c>
    </row>
    <row r="7" spans="1:4">
      <c r="A7" s="4" t="s">
        <v>328</v>
      </c>
      <c r="B7" s="4" t="s">
        <v>329</v>
      </c>
    </row>
    <row r="8" spans="1:4">
      <c r="A8" s="4" t="s">
        <v>330</v>
      </c>
      <c r="B8" s="5" t="n">
        <v>65105221</v>
      </c>
    </row>
    <row r="9" spans="1:4">
      <c r="A9" s="4" t="s">
        <v>331</v>
      </c>
      <c r="B9" s="4" t="s">
        <v>58</v>
      </c>
    </row>
    <row r="10" spans="1:4">
      <c r="A10" s="4" t="s">
        <v>332</v>
      </c>
      <c r="B10" s="4" t="s">
        <v>33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0"/>
    <col customWidth="1" max="3" min="3" width="12"/>
  </cols>
  <sheetData>
    <row r="1" spans="1:3">
      <c r="A1" s="1" t="s">
        <v>334</v>
      </c>
      <c r="B1" s="2" t="s">
        <v>335</v>
      </c>
      <c r="C1" s="2" t="s">
        <v>336</v>
      </c>
    </row>
    <row r="2" spans="1:3">
      <c r="A2" s="3" t="s">
        <v>129</v>
      </c>
    </row>
    <row r="3" spans="1:3">
      <c r="A3" s="5" t="n">
        <v>2016</v>
      </c>
      <c r="B3" s="7" t="n">
        <v>36008</v>
      </c>
      <c r="C3" s="10" t="n">
        <v>48294</v>
      </c>
    </row>
    <row r="4" spans="1:3">
      <c r="A4" s="5" t="n">
        <v>2017</v>
      </c>
      <c r="B4" s="5" t="n">
        <v>36008</v>
      </c>
      <c r="C4" s="5" t="n">
        <v>48294</v>
      </c>
    </row>
    <row r="5" spans="1:3">
      <c r="A5" s="5" t="n">
        <v>2018</v>
      </c>
      <c r="B5" s="5" t="n">
        <v>36008</v>
      </c>
      <c r="C5" s="5" t="n">
        <v>48294</v>
      </c>
    </row>
    <row r="6" spans="1:3">
      <c r="A6" s="5" t="n">
        <v>2019</v>
      </c>
      <c r="B6" s="5" t="n">
        <v>21979</v>
      </c>
      <c r="C6" s="5" t="n">
        <v>29478</v>
      </c>
    </row>
    <row r="7" spans="1:3">
      <c r="A7" s="5" t="n">
        <v>2020</v>
      </c>
      <c r="B7" s="5" t="n">
        <v>3340</v>
      </c>
      <c r="C7" s="5" t="n">
        <v>4480</v>
      </c>
    </row>
    <row r="8" spans="1:3">
      <c r="A8" s="4" t="s">
        <v>337</v>
      </c>
      <c r="B8" s="7" t="n">
        <v>13361</v>
      </c>
      <c r="C8" s="10" t="n">
        <v>179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 customWidth="1" max="6" min="6" width="14"/>
    <col customWidth="1" max="7" min="7" width="21"/>
    <col customWidth="1" max="8" min="8" width="19"/>
  </cols>
  <sheetData>
    <row r="1" spans="1:8">
      <c r="A1" s="1" t="s">
        <v>338</v>
      </c>
      <c r="B1" s="2" t="s">
        <v>339</v>
      </c>
      <c r="D1" s="2" t="s">
        <v>1</v>
      </c>
    </row>
    <row r="2" spans="1:8">
      <c r="B2" s="2" t="s">
        <v>340</v>
      </c>
      <c r="C2" s="2" t="s">
        <v>341</v>
      </c>
      <c r="D2" s="2" t="s">
        <v>342</v>
      </c>
      <c r="E2" s="2" t="s">
        <v>343</v>
      </c>
      <c r="F2" s="2" t="s">
        <v>344</v>
      </c>
      <c r="G2" s="2" t="s">
        <v>345</v>
      </c>
      <c r="H2" s="2" t="s">
        <v>346</v>
      </c>
    </row>
    <row r="3" spans="1:8">
      <c r="A3" s="3" t="s">
        <v>347</v>
      </c>
    </row>
    <row r="4" spans="1:8">
      <c r="A4" s="4" t="s">
        <v>348</v>
      </c>
      <c r="D4" s="5" t="n">
        <v>43015</v>
      </c>
      <c r="E4" s="5" t="n">
        <v>43015</v>
      </c>
    </row>
    <row r="5" spans="1:8">
      <c r="A5" s="4" t="s">
        <v>349</v>
      </c>
      <c r="D5" s="5" t="n">
        <v>34096</v>
      </c>
      <c r="E5" s="5" t="n">
        <v>34096</v>
      </c>
    </row>
    <row r="6" spans="1:8">
      <c r="A6" s="4" t="s">
        <v>350</v>
      </c>
      <c r="D6" s="5" t="n">
        <v>9</v>
      </c>
      <c r="E6" s="5" t="n">
        <v>9</v>
      </c>
    </row>
    <row r="7" spans="1:8">
      <c r="A7" s="4" t="s">
        <v>351</v>
      </c>
      <c r="D7" s="4" t="s">
        <v>352</v>
      </c>
      <c r="E7" s="4" t="s">
        <v>352</v>
      </c>
    </row>
    <row r="8" spans="1:8">
      <c r="A8" s="4" t="s">
        <v>353</v>
      </c>
      <c r="D8" s="4" t="s">
        <v>354</v>
      </c>
      <c r="E8" s="4" t="s">
        <v>354</v>
      </c>
    </row>
    <row r="9" spans="1:8">
      <c r="A9" s="4" t="s">
        <v>355</v>
      </c>
      <c r="D9" s="4" t="s">
        <v>306</v>
      </c>
      <c r="E9" s="4" t="s">
        <v>306</v>
      </c>
      <c r="F9" s="4" t="s">
        <v>356</v>
      </c>
    </row>
    <row r="10" spans="1:8">
      <c r="A10" s="4" t="s">
        <v>357</v>
      </c>
      <c r="D10" s="5" t="n">
        <v>10</v>
      </c>
      <c r="E10" s="5" t="n">
        <v>10</v>
      </c>
      <c r="H10" s="5" t="n">
        <v>10</v>
      </c>
    </row>
    <row r="11" spans="1:8">
      <c r="A11" s="4" t="s">
        <v>358</v>
      </c>
      <c r="B11" s="4" t="s">
        <v>359</v>
      </c>
    </row>
    <row r="12" spans="1:8">
      <c r="A12" s="4" t="s">
        <v>360</v>
      </c>
    </row>
    <row r="13" spans="1:8">
      <c r="A13" s="3" t="s">
        <v>347</v>
      </c>
    </row>
    <row r="14" spans="1:8">
      <c r="A14" s="4" t="s">
        <v>355</v>
      </c>
      <c r="D14" s="4" t="s">
        <v>361</v>
      </c>
      <c r="E14" s="4" t="s">
        <v>361</v>
      </c>
      <c r="H14" s="4" t="s">
        <v>361</v>
      </c>
    </row>
    <row r="15" spans="1:8">
      <c r="A15" s="4" t="s">
        <v>362</v>
      </c>
    </row>
    <row r="16" spans="1:8">
      <c r="A16" s="3" t="s">
        <v>347</v>
      </c>
    </row>
    <row r="17" spans="1:8">
      <c r="A17" s="4" t="s">
        <v>348</v>
      </c>
      <c r="D17" s="5" t="n">
        <v>33463</v>
      </c>
      <c r="E17" s="5" t="n">
        <v>33463</v>
      </c>
    </row>
    <row r="18" spans="1:8">
      <c r="A18" s="4" t="s">
        <v>363</v>
      </c>
    </row>
    <row r="19" spans="1:8">
      <c r="A19" s="3" t="s">
        <v>347</v>
      </c>
    </row>
    <row r="20" spans="1:8">
      <c r="A20" s="4" t="s">
        <v>348</v>
      </c>
      <c r="D20" s="5" t="n">
        <v>34096</v>
      </c>
      <c r="E20" s="5" t="n">
        <v>34096</v>
      </c>
    </row>
    <row r="21" spans="1:8">
      <c r="A21" s="4" t="s">
        <v>364</v>
      </c>
    </row>
    <row r="22" spans="1:8">
      <c r="A22" s="3" t="s">
        <v>347</v>
      </c>
    </row>
    <row r="23" spans="1:8">
      <c r="A23" s="4" t="s">
        <v>365</v>
      </c>
      <c r="D23" s="4" t="s">
        <v>366</v>
      </c>
      <c r="E23" s="4" t="s">
        <v>366</v>
      </c>
    </row>
    <row r="24" spans="1:8">
      <c r="A24" s="4" t="s">
        <v>350</v>
      </c>
      <c r="D24" s="5" t="n">
        <v>5</v>
      </c>
      <c r="E24" s="5" t="n">
        <v>5</v>
      </c>
    </row>
    <row r="25" spans="1:8">
      <c r="A25" s="4" t="s">
        <v>367</v>
      </c>
    </row>
    <row r="26" spans="1:8">
      <c r="A26" s="3" t="s">
        <v>347</v>
      </c>
    </row>
    <row r="27" spans="1:8">
      <c r="A27" s="4" t="s">
        <v>365</v>
      </c>
      <c r="D27" s="4" t="s">
        <v>368</v>
      </c>
      <c r="E27" s="4" t="s">
        <v>368</v>
      </c>
    </row>
    <row r="28" spans="1:8">
      <c r="A28" s="4" t="s">
        <v>350</v>
      </c>
      <c r="D28" s="5" t="n">
        <v>3</v>
      </c>
      <c r="E28" s="5" t="n">
        <v>3</v>
      </c>
    </row>
    <row r="29" spans="1:8">
      <c r="A29" s="4" t="s">
        <v>369</v>
      </c>
    </row>
    <row r="30" spans="1:8">
      <c r="A30" s="3" t="s">
        <v>347</v>
      </c>
    </row>
    <row r="31" spans="1:8">
      <c r="A31" s="4" t="s">
        <v>365</v>
      </c>
      <c r="D31" s="4" t="s">
        <v>370</v>
      </c>
      <c r="E31" s="4" t="s">
        <v>370</v>
      </c>
    </row>
    <row r="32" spans="1:8">
      <c r="A32" s="4" t="s">
        <v>350</v>
      </c>
      <c r="D32" s="5" t="n">
        <v>1</v>
      </c>
      <c r="E32" s="5" t="n">
        <v>1</v>
      </c>
    </row>
    <row r="33" spans="1:8">
      <c r="A33" s="4" t="s">
        <v>371</v>
      </c>
    </row>
    <row r="34" spans="1:8">
      <c r="A34" s="3" t="s">
        <v>347</v>
      </c>
    </row>
    <row r="35" spans="1:8">
      <c r="A35" s="4" t="s">
        <v>372</v>
      </c>
      <c r="C35" s="4" t="s">
        <v>373</v>
      </c>
    </row>
    <row r="36" spans="1:8">
      <c r="A36" s="4" t="s">
        <v>374</v>
      </c>
      <c r="G36" s="7" t="n">
        <v>110000000</v>
      </c>
    </row>
    <row r="37" spans="1:8">
      <c r="A37" s="4" t="s">
        <v>375</v>
      </c>
      <c r="C37" s="4" t="s">
        <v>376</v>
      </c>
    </row>
    <row r="38" spans="1:8">
      <c r="A38" s="4" t="s">
        <v>377</v>
      </c>
      <c r="C38" s="7" t="n">
        <v>40000000</v>
      </c>
    </row>
    <row r="39" spans="1:8">
      <c r="A39" s="4" t="s">
        <v>378</v>
      </c>
      <c r="C39" s="7" t="n">
        <v>30000</v>
      </c>
    </row>
    <row r="40" spans="1:8">
      <c r="A40" s="4" t="s">
        <v>379</v>
      </c>
    </row>
    <row r="41" spans="1:8">
      <c r="A41" s="3" t="s">
        <v>347</v>
      </c>
    </row>
    <row r="42" spans="1:8">
      <c r="A42" s="4" t="s">
        <v>355</v>
      </c>
      <c r="D42" s="4" t="s">
        <v>306</v>
      </c>
      <c r="E42" s="4" t="s">
        <v>306</v>
      </c>
    </row>
    <row r="43" spans="1:8">
      <c r="A43" s="4" t="s">
        <v>380</v>
      </c>
      <c r="D43" s="4" t="s">
        <v>381</v>
      </c>
      <c r="E43" s="4" t="s">
        <v>381</v>
      </c>
    </row>
    <row r="44" spans="1:8">
      <c r="A44" s="4" t="s">
        <v>382</v>
      </c>
    </row>
    <row r="45" spans="1:8">
      <c r="A45" s="3" t="s">
        <v>347</v>
      </c>
    </row>
    <row r="46" spans="1:8">
      <c r="A46" s="4" t="s">
        <v>383</v>
      </c>
      <c r="D46" s="7" t="n">
        <v>2435124</v>
      </c>
      <c r="E46" s="10" t="n">
        <v>2697600</v>
      </c>
    </row>
    <row r="47" spans="1:8">
      <c r="A47" s="4" t="s">
        <v>380</v>
      </c>
      <c r="D47" s="4" t="s">
        <v>381</v>
      </c>
      <c r="E47" s="4" t="s">
        <v>381</v>
      </c>
    </row>
    <row r="48" spans="1:8">
      <c r="A48" s="4" t="s">
        <v>384</v>
      </c>
      <c r="D48" s="4" t="s">
        <v>385</v>
      </c>
      <c r="E48" s="4" t="s">
        <v>385</v>
      </c>
    </row>
    <row r="49" spans="1:8">
      <c r="A49" s="4" t="s">
        <v>386</v>
      </c>
    </row>
    <row r="50" spans="1:8">
      <c r="A50" s="3" t="s">
        <v>347</v>
      </c>
    </row>
    <row r="51" spans="1:8">
      <c r="A51" s="4" t="s">
        <v>387</v>
      </c>
      <c r="D51" s="7" t="n">
        <v>1007000</v>
      </c>
    </row>
    <row r="52" spans="1:8">
      <c r="A52" s="4" t="s">
        <v>380</v>
      </c>
      <c r="D52" s="4" t="s">
        <v>381</v>
      </c>
      <c r="E52" s="4" t="s">
        <v>381</v>
      </c>
    </row>
    <row r="53" spans="1:8">
      <c r="A53" s="4" t="s">
        <v>384</v>
      </c>
      <c r="D53" s="4" t="s">
        <v>388</v>
      </c>
      <c r="E53" s="4" t="s">
        <v>3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389</v>
      </c>
      <c r="B1" s="2" t="s">
        <v>2</v>
      </c>
      <c r="C1" s="2" t="s">
        <v>31</v>
      </c>
    </row>
    <row r="2" spans="1:4">
      <c r="A2" s="3" t="s">
        <v>390</v>
      </c>
    </row>
    <row r="3" spans="1:4">
      <c r="A3" s="4" t="s">
        <v>391</v>
      </c>
      <c r="B3" s="7" t="n">
        <v>21044015</v>
      </c>
      <c r="C3" s="7" t="n">
        <v>20903872</v>
      </c>
    </row>
    <row r="4" spans="1:4">
      <c r="A4" s="4" t="s">
        <v>392</v>
      </c>
      <c r="B4" s="4" t="s">
        <v>58</v>
      </c>
      <c r="C4" s="5" t="n">
        <v>4568</v>
      </c>
    </row>
    <row r="5" spans="1:4">
      <c r="A5" s="4" t="s">
        <v>393</v>
      </c>
      <c r="B5" s="5" t="n">
        <v>-62363</v>
      </c>
      <c r="C5" s="5" t="n">
        <v>-51814</v>
      </c>
    </row>
    <row r="6" spans="1:4">
      <c r="A6" s="4" t="s">
        <v>394</v>
      </c>
      <c r="B6" s="7" t="n">
        <v>20981652</v>
      </c>
      <c r="C6" s="7" t="n">
        <v>20856626</v>
      </c>
      <c r="D6" s="4" t="s">
        <v>34</v>
      </c>
    </row>
    <row r="7" spans="1:4"/>
    <row r="8" spans="1:4">
      <c r="A8" s="4" t="s">
        <v>34</v>
      </c>
      <c r="B8" s="4" t="s">
        <v>54</v>
      </c>
    </row>
  </sheetData>
  <mergeCells count="3">
    <mergeCell ref="C1:D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1</v>
      </c>
    </row>
    <row r="3" spans="1:3">
      <c r="A3" s="3" t="s">
        <v>396</v>
      </c>
    </row>
    <row r="4" spans="1:3">
      <c r="A4" s="4" t="s">
        <v>397</v>
      </c>
      <c r="B4" s="7" t="n">
        <v>10549</v>
      </c>
      <c r="C4" s="7" t="n">
        <v>100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27"/>
    <col customWidth="1" max="6" min="6" width="20"/>
  </cols>
  <sheetData>
    <row r="1" spans="1:6">
      <c r="A1" s="1" t="s">
        <v>82</v>
      </c>
      <c r="B1" s="2" t="s">
        <v>83</v>
      </c>
      <c r="D1" s="2" t="s">
        <v>84</v>
      </c>
      <c r="E1" s="2" t="s">
        <v>85</v>
      </c>
      <c r="F1" s="2" t="s">
        <v>51</v>
      </c>
    </row>
    <row r="2" spans="1:6">
      <c r="A2" s="4" t="s">
        <v>86</v>
      </c>
      <c r="B2" s="7" t="n">
        <v>24652485</v>
      </c>
      <c r="C2" s="4" t="s">
        <v>34</v>
      </c>
      <c r="D2" s="7" t="n">
        <v>229326</v>
      </c>
      <c r="E2" s="7" t="n">
        <v>39953091</v>
      </c>
      <c r="F2" s="7" t="n">
        <v>-15529932</v>
      </c>
    </row>
    <row r="3" spans="1:6">
      <c r="A3" s="4" t="s">
        <v>87</v>
      </c>
      <c r="D3" s="5" t="n">
        <v>229326987</v>
      </c>
    </row>
    <row r="4" spans="1:6">
      <c r="A4" s="4" t="s">
        <v>88</v>
      </c>
      <c r="B4" s="5" t="n">
        <v>1087356</v>
      </c>
      <c r="D4" s="4" t="s">
        <v>58</v>
      </c>
      <c r="E4" s="5" t="n">
        <v>1087356</v>
      </c>
      <c r="F4" s="4" t="s">
        <v>58</v>
      </c>
    </row>
    <row r="5" spans="1:6">
      <c r="A5" s="4" t="s">
        <v>89</v>
      </c>
      <c r="B5" s="5" t="n">
        <v>-1995858</v>
      </c>
      <c r="C5" s="4" t="s">
        <v>34</v>
      </c>
      <c r="D5" s="4" t="s">
        <v>58</v>
      </c>
      <c r="E5" s="4" t="s">
        <v>58</v>
      </c>
      <c r="F5" s="5" t="n">
        <v>-1995858</v>
      </c>
    </row>
    <row r="6" spans="1:6">
      <c r="A6" s="4" t="s">
        <v>90</v>
      </c>
      <c r="B6" s="5" t="n">
        <v>23743983</v>
      </c>
      <c r="C6" s="4" t="s">
        <v>34</v>
      </c>
      <c r="D6" s="7" t="n">
        <v>229326</v>
      </c>
      <c r="E6" s="5" t="n">
        <v>41040447</v>
      </c>
      <c r="F6" s="5" t="n">
        <v>-17525790</v>
      </c>
    </row>
    <row r="7" spans="1:6">
      <c r="A7" s="4" t="s">
        <v>91</v>
      </c>
      <c r="D7" s="5" t="n">
        <v>229326987</v>
      </c>
    </row>
    <row r="8" spans="1:6">
      <c r="A8" s="4" t="s">
        <v>92</v>
      </c>
      <c r="B8" s="5" t="n">
        <v>5002</v>
      </c>
      <c r="D8" s="7" t="n">
        <v>48</v>
      </c>
      <c r="E8" s="5" t="n">
        <v>4954</v>
      </c>
      <c r="F8" s="4" t="s">
        <v>58</v>
      </c>
    </row>
    <row r="9" spans="1:6">
      <c r="A9" s="4" t="s">
        <v>93</v>
      </c>
      <c r="D9" s="5" t="n">
        <v>47618</v>
      </c>
    </row>
    <row r="10" spans="1:6">
      <c r="A10" s="4" t="s">
        <v>94</v>
      </c>
      <c r="B10" s="4" t="s">
        <v>58</v>
      </c>
      <c r="D10" s="4" t="s">
        <v>58</v>
      </c>
      <c r="E10" s="5" t="n">
        <v>443062</v>
      </c>
      <c r="F10" s="5" t="n">
        <v>-443062</v>
      </c>
    </row>
    <row r="11" spans="1:6">
      <c r="A11" s="4" t="s">
        <v>88</v>
      </c>
      <c r="B11" s="5" t="n">
        <v>1116544</v>
      </c>
      <c r="D11" s="4" t="s">
        <v>58</v>
      </c>
      <c r="E11" s="5" t="n">
        <v>1116544</v>
      </c>
      <c r="F11" s="4" t="s">
        <v>58</v>
      </c>
    </row>
    <row r="12" spans="1:6">
      <c r="A12" s="4" t="s">
        <v>89</v>
      </c>
      <c r="B12" s="5" t="n">
        <v>-1884667</v>
      </c>
      <c r="D12" s="4" t="s">
        <v>58</v>
      </c>
      <c r="E12" s="4" t="s">
        <v>58</v>
      </c>
      <c r="F12" s="5" t="n">
        <v>-1884667</v>
      </c>
    </row>
    <row r="13" spans="1:6">
      <c r="A13" s="4" t="s">
        <v>95</v>
      </c>
      <c r="B13" s="7" t="n">
        <v>22980862</v>
      </c>
      <c r="D13" s="7" t="n">
        <v>229374</v>
      </c>
      <c r="E13" s="7" t="n">
        <v>42605007</v>
      </c>
      <c r="F13" s="7" t="n">
        <v>-19853519</v>
      </c>
    </row>
    <row r="14" spans="1:6">
      <c r="A14" s="4" t="s">
        <v>96</v>
      </c>
      <c r="D14" s="5" t="n">
        <v>229374605</v>
      </c>
    </row>
    <row r="15" spans="1:6"/>
    <row r="16" spans="1:6">
      <c r="A16" s="4" t="s">
        <v>34</v>
      </c>
      <c r="B16" s="4" t="s">
        <v>54</v>
      </c>
    </row>
  </sheetData>
  <mergeCells count="3">
    <mergeCell ref="B1:C1"/>
    <mergeCell ref="A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8</v>
      </c>
      <c r="B1" s="2" t="s">
        <v>1</v>
      </c>
    </row>
    <row r="2" spans="1:3">
      <c r="B2" s="2" t="s">
        <v>2</v>
      </c>
      <c r="C2" s="2" t="s">
        <v>31</v>
      </c>
    </row>
    <row r="3" spans="1:3">
      <c r="A3" s="3" t="s">
        <v>399</v>
      </c>
    </row>
    <row r="4" spans="1:3">
      <c r="A4" s="4" t="s">
        <v>400</v>
      </c>
      <c r="B4" s="4" t="s">
        <v>58</v>
      </c>
      <c r="C4" s="4" t="s">
        <v>58</v>
      </c>
    </row>
    <row r="5" spans="1:3">
      <c r="A5" s="4" t="s">
        <v>401</v>
      </c>
      <c r="B5" s="5" t="n">
        <v>135575</v>
      </c>
      <c r="C5" s="5" t="n">
        <v>3736748</v>
      </c>
    </row>
    <row r="6" spans="1:3">
      <c r="A6" s="4" t="s">
        <v>402</v>
      </c>
      <c r="B6" s="5" t="n">
        <v>46351</v>
      </c>
      <c r="C6" s="5" t="n">
        <v>47182</v>
      </c>
    </row>
    <row r="7" spans="1:3">
      <c r="A7" s="4" t="s">
        <v>403</v>
      </c>
      <c r="B7" s="4" t="s">
        <v>58</v>
      </c>
      <c r="C7" s="4" t="s">
        <v>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04</v>
      </c>
      <c r="B1" s="2" t="s">
        <v>339</v>
      </c>
    </row>
    <row r="2" spans="1:4">
      <c r="B2" s="2" t="s">
        <v>405</v>
      </c>
      <c r="C2" s="2" t="s">
        <v>2</v>
      </c>
      <c r="D2" s="2" t="s">
        <v>344</v>
      </c>
    </row>
    <row r="3" spans="1:4">
      <c r="A3" s="3" t="s">
        <v>406</v>
      </c>
    </row>
    <row r="4" spans="1:4">
      <c r="A4" s="4" t="s">
        <v>407</v>
      </c>
      <c r="B4" s="5" t="n">
        <v>2241558</v>
      </c>
    </row>
    <row r="5" spans="1:4">
      <c r="A5" s="4" t="s">
        <v>408</v>
      </c>
      <c r="C5" s="4" t="s">
        <v>306</v>
      </c>
      <c r="D5"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s>
  <sheetData>
    <row r="1" spans="1:4">
      <c r="A1" s="1" t="s">
        <v>409</v>
      </c>
      <c r="B1" s="2" t="s">
        <v>2</v>
      </c>
      <c r="C1" s="2" t="s">
        <v>31</v>
      </c>
    </row>
    <row r="2" spans="1:4">
      <c r="A2" s="3" t="s">
        <v>247</v>
      </c>
    </row>
    <row r="3" spans="1:4">
      <c r="A3" s="4" t="s">
        <v>410</v>
      </c>
      <c r="B3" s="7" t="n">
        <v>998745</v>
      </c>
      <c r="C3" s="7" t="n">
        <v>998745</v>
      </c>
    </row>
    <row r="4" spans="1:4">
      <c r="A4" s="4" t="s">
        <v>411</v>
      </c>
      <c r="B4" s="5" t="n">
        <v>794775</v>
      </c>
      <c r="C4" s="5" t="n">
        <v>739547</v>
      </c>
    </row>
    <row r="5" spans="1:4">
      <c r="A5" s="4" t="s">
        <v>412</v>
      </c>
      <c r="B5" s="5" t="n">
        <v>203970</v>
      </c>
      <c r="C5" s="5" t="n">
        <v>259198</v>
      </c>
      <c r="D5" s="4" t="s">
        <v>34</v>
      </c>
    </row>
    <row r="6" spans="1:4">
      <c r="A6" s="4" t="s">
        <v>307</v>
      </c>
    </row>
    <row r="7" spans="1:4">
      <c r="A7" s="3" t="s">
        <v>247</v>
      </c>
    </row>
    <row r="8" spans="1:4">
      <c r="A8" s="4" t="s">
        <v>410</v>
      </c>
      <c r="B8" s="5" t="n">
        <v>32198</v>
      </c>
      <c r="C8" s="5" t="n">
        <v>32198</v>
      </c>
    </row>
    <row r="9" spans="1:4">
      <c r="A9" s="4" t="s">
        <v>411</v>
      </c>
      <c r="B9" s="5" t="n">
        <v>31834</v>
      </c>
      <c r="C9" s="5" t="n">
        <v>31264</v>
      </c>
    </row>
    <row r="10" spans="1:4">
      <c r="A10" s="4" t="s">
        <v>412</v>
      </c>
      <c r="B10" s="5" t="n">
        <v>364</v>
      </c>
      <c r="C10" s="5" t="n">
        <v>934</v>
      </c>
    </row>
    <row r="11" spans="1:4">
      <c r="A11" s="4" t="s">
        <v>315</v>
      </c>
    </row>
    <row r="12" spans="1:4">
      <c r="A12" s="3" t="s">
        <v>247</v>
      </c>
    </row>
    <row r="13" spans="1:4">
      <c r="A13" s="4" t="s">
        <v>410</v>
      </c>
      <c r="B13" s="5" t="n">
        <v>34130</v>
      </c>
      <c r="C13" s="5" t="n">
        <v>34130</v>
      </c>
    </row>
    <row r="14" spans="1:4">
      <c r="A14" s="4" t="s">
        <v>411</v>
      </c>
      <c r="B14" s="5" t="n">
        <v>28412</v>
      </c>
      <c r="C14" s="5" t="n">
        <v>26880</v>
      </c>
    </row>
    <row r="15" spans="1:4">
      <c r="A15" s="4" t="s">
        <v>412</v>
      </c>
      <c r="B15" s="5" t="n">
        <v>5718</v>
      </c>
      <c r="C15" s="5" t="n">
        <v>7250</v>
      </c>
    </row>
    <row r="16" spans="1:4">
      <c r="A16" s="4" t="s">
        <v>303</v>
      </c>
    </row>
    <row r="17" spans="1:4">
      <c r="A17" s="3" t="s">
        <v>247</v>
      </c>
    </row>
    <row r="18" spans="1:4">
      <c r="A18" s="4" t="s">
        <v>410</v>
      </c>
      <c r="B18" s="5" t="n">
        <v>5826</v>
      </c>
      <c r="C18" s="5" t="n">
        <v>5826</v>
      </c>
    </row>
    <row r="19" spans="1:4">
      <c r="A19" s="4" t="s">
        <v>411</v>
      </c>
      <c r="B19" s="5" t="n">
        <v>5826</v>
      </c>
      <c r="C19" s="5" t="n">
        <v>5826</v>
      </c>
    </row>
    <row r="20" spans="1:4">
      <c r="A20" s="4" t="s">
        <v>412</v>
      </c>
      <c r="B20" s="4" t="s">
        <v>58</v>
      </c>
      <c r="C20" s="4" t="s">
        <v>58</v>
      </c>
    </row>
    <row r="21" spans="1:4">
      <c r="A21" s="4" t="s">
        <v>413</v>
      </c>
    </row>
    <row r="22" spans="1:4">
      <c r="A22" s="3" t="s">
        <v>247</v>
      </c>
    </row>
    <row r="23" spans="1:4">
      <c r="A23" s="4" t="s">
        <v>410</v>
      </c>
      <c r="B23" s="5" t="n">
        <v>4936</v>
      </c>
      <c r="C23" s="5" t="n">
        <v>4936</v>
      </c>
    </row>
    <row r="24" spans="1:4">
      <c r="A24" s="4" t="s">
        <v>411</v>
      </c>
      <c r="B24" s="5" t="n">
        <v>4936</v>
      </c>
      <c r="C24" s="5" t="n">
        <v>4936</v>
      </c>
    </row>
    <row r="25" spans="1:4">
      <c r="A25" s="4" t="s">
        <v>412</v>
      </c>
      <c r="B25" s="4" t="s">
        <v>58</v>
      </c>
      <c r="C25" s="4" t="s">
        <v>58</v>
      </c>
    </row>
    <row r="26" spans="1:4">
      <c r="A26" s="4" t="s">
        <v>309</v>
      </c>
    </row>
    <row r="27" spans="1:4">
      <c r="A27" s="3" t="s">
        <v>247</v>
      </c>
    </row>
    <row r="28" spans="1:4">
      <c r="A28" s="4" t="s">
        <v>410</v>
      </c>
      <c r="B28" s="5" t="n">
        <v>170580</v>
      </c>
      <c r="C28" s="5" t="n">
        <v>170580</v>
      </c>
    </row>
    <row r="29" spans="1:4">
      <c r="A29" s="4" t="s">
        <v>411</v>
      </c>
      <c r="B29" s="5" t="n">
        <v>153585</v>
      </c>
      <c r="C29" s="5" t="n">
        <v>146211</v>
      </c>
    </row>
    <row r="30" spans="1:4">
      <c r="A30" s="4" t="s">
        <v>412</v>
      </c>
      <c r="B30" s="5" t="n">
        <v>16995</v>
      </c>
      <c r="C30" s="5" t="n">
        <v>24369</v>
      </c>
    </row>
    <row r="31" spans="1:4">
      <c r="A31" s="4" t="s">
        <v>311</v>
      </c>
    </row>
    <row r="32" spans="1:4">
      <c r="A32" s="3" t="s">
        <v>247</v>
      </c>
    </row>
    <row r="33" spans="1:4">
      <c r="A33" s="4" t="s">
        <v>410</v>
      </c>
      <c r="B33" s="5" t="n">
        <v>38077</v>
      </c>
      <c r="C33" s="5" t="n">
        <v>38077</v>
      </c>
    </row>
    <row r="34" spans="1:4">
      <c r="A34" s="4" t="s">
        <v>411</v>
      </c>
      <c r="B34" s="5" t="n">
        <v>34269</v>
      </c>
      <c r="C34" s="5" t="n">
        <v>32637</v>
      </c>
    </row>
    <row r="35" spans="1:4">
      <c r="A35" s="4" t="s">
        <v>412</v>
      </c>
      <c r="B35" s="5" t="n">
        <v>3808</v>
      </c>
      <c r="C35" s="5" t="n">
        <v>5440</v>
      </c>
    </row>
    <row r="36" spans="1:4">
      <c r="A36" s="4" t="s">
        <v>414</v>
      </c>
    </row>
    <row r="37" spans="1:4">
      <c r="A37" s="3" t="s">
        <v>247</v>
      </c>
    </row>
    <row r="38" spans="1:4">
      <c r="A38" s="4" t="s">
        <v>410</v>
      </c>
      <c r="B38" s="5" t="n">
        <v>249045</v>
      </c>
      <c r="C38" s="5" t="n">
        <v>249045</v>
      </c>
    </row>
    <row r="39" spans="1:4">
      <c r="A39" s="4" t="s">
        <v>411</v>
      </c>
      <c r="B39" s="5" t="n">
        <v>157833</v>
      </c>
      <c r="C39" s="5" t="n">
        <v>135030</v>
      </c>
    </row>
    <row r="40" spans="1:4">
      <c r="A40" s="4" t="s">
        <v>412</v>
      </c>
      <c r="B40" s="5" t="n">
        <v>91212</v>
      </c>
      <c r="C40" s="5" t="n">
        <v>114015</v>
      </c>
    </row>
    <row r="41" spans="1:4">
      <c r="A41" s="4" t="s">
        <v>415</v>
      </c>
    </row>
    <row r="42" spans="1:4">
      <c r="A42" s="3" t="s">
        <v>247</v>
      </c>
    </row>
    <row r="43" spans="1:4">
      <c r="A43" s="4" t="s">
        <v>410</v>
      </c>
      <c r="B43" s="5" t="n">
        <v>364614</v>
      </c>
      <c r="C43" s="5" t="n">
        <v>364614</v>
      </c>
    </row>
    <row r="44" spans="1:4">
      <c r="A44" s="4" t="s">
        <v>411</v>
      </c>
      <c r="B44" s="5" t="n">
        <v>328152</v>
      </c>
      <c r="C44" s="5" t="n">
        <v>312525</v>
      </c>
    </row>
    <row r="45" spans="1:4">
      <c r="A45" s="4" t="s">
        <v>412</v>
      </c>
      <c r="B45" s="5" t="n">
        <v>36462</v>
      </c>
      <c r="C45" s="5" t="n">
        <v>52089</v>
      </c>
    </row>
    <row r="46" spans="1:4">
      <c r="A46" s="4" t="s">
        <v>313</v>
      </c>
    </row>
    <row r="47" spans="1:4">
      <c r="A47" s="3" t="s">
        <v>247</v>
      </c>
    </row>
    <row r="48" spans="1:4">
      <c r="A48" s="4" t="s">
        <v>410</v>
      </c>
      <c r="B48" s="5" t="n">
        <v>3254</v>
      </c>
      <c r="C48" s="5" t="n">
        <v>3254</v>
      </c>
    </row>
    <row r="49" spans="1:4">
      <c r="A49" s="4" t="s">
        <v>411</v>
      </c>
      <c r="B49" s="5" t="n">
        <v>2353</v>
      </c>
      <c r="C49" s="5" t="n">
        <v>2053</v>
      </c>
    </row>
    <row r="50" spans="1:4">
      <c r="A50" s="4" t="s">
        <v>412</v>
      </c>
      <c r="B50" s="5" t="n">
        <v>901</v>
      </c>
      <c r="C50" s="5" t="n">
        <v>1201</v>
      </c>
    </row>
    <row r="51" spans="1:4">
      <c r="A51" s="4" t="s">
        <v>318</v>
      </c>
    </row>
    <row r="52" spans="1:4">
      <c r="A52" s="3" t="s">
        <v>247</v>
      </c>
    </row>
    <row r="53" spans="1:4">
      <c r="A53" s="4" t="s">
        <v>410</v>
      </c>
      <c r="B53" s="5" t="n">
        <v>96085</v>
      </c>
      <c r="C53" s="5" t="n">
        <v>96085</v>
      </c>
    </row>
    <row r="54" spans="1:4">
      <c r="A54" s="4" t="s">
        <v>411</v>
      </c>
      <c r="B54" s="5" t="n">
        <v>47575</v>
      </c>
      <c r="C54" s="5" t="n">
        <v>42185</v>
      </c>
    </row>
    <row r="55" spans="1:4">
      <c r="A55" s="4" t="s">
        <v>412</v>
      </c>
      <c r="B55" s="7" t="n">
        <v>48510</v>
      </c>
      <c r="C55" s="7" t="n">
        <v>53900</v>
      </c>
    </row>
    <row r="56" spans="1:4"/>
    <row r="57" spans="1:4">
      <c r="A57" s="4" t="s">
        <v>34</v>
      </c>
      <c r="B57" s="4" t="s">
        <v>54</v>
      </c>
    </row>
  </sheetData>
  <mergeCells count="3">
    <mergeCell ref="C1:D1"/>
    <mergeCell ref="A56:D56"/>
    <mergeCell ref="B57:D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16</v>
      </c>
      <c r="B1" s="2" t="s">
        <v>1</v>
      </c>
    </row>
    <row r="2" spans="1:3">
      <c r="B2" s="2" t="s">
        <v>2</v>
      </c>
      <c r="C2" s="2" t="s">
        <v>31</v>
      </c>
    </row>
    <row r="3" spans="1:3">
      <c r="A3" s="3" t="s">
        <v>417</v>
      </c>
    </row>
    <row r="4" spans="1:3">
      <c r="A4" s="4" t="s">
        <v>418</v>
      </c>
      <c r="B4" s="7" t="n">
        <v>55228</v>
      </c>
      <c r="C4" s="7" t="n">
        <v>729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419</v>
      </c>
      <c r="B1" s="2" t="s">
        <v>1</v>
      </c>
    </row>
    <row r="2" spans="1:2">
      <c r="B2" s="2" t="s">
        <v>2</v>
      </c>
    </row>
    <row r="3" spans="1:2">
      <c r="A3" s="3" t="s">
        <v>420</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 customWidth="1" max="6" min="6" width="14"/>
    <col customWidth="1" max="7" min="7" width="14"/>
  </cols>
  <sheetData>
    <row r="1" spans="1:7">
      <c r="A1" s="1" t="s">
        <v>423</v>
      </c>
      <c r="B1" s="2" t="s">
        <v>424</v>
      </c>
      <c r="C1" s="2" t="s">
        <v>2</v>
      </c>
      <c r="D1" s="2" t="s">
        <v>31</v>
      </c>
      <c r="F1" s="2" t="s">
        <v>425</v>
      </c>
      <c r="G1" s="2" t="s">
        <v>426</v>
      </c>
    </row>
    <row r="2" spans="1:7">
      <c r="A2" s="3" t="s">
        <v>427</v>
      </c>
    </row>
    <row r="3" spans="1:7">
      <c r="A3" s="4" t="s">
        <v>428</v>
      </c>
      <c r="C3" s="7" t="n">
        <v>4833</v>
      </c>
      <c r="D3" s="7" t="n">
        <v>16977</v>
      </c>
    </row>
    <row r="4" spans="1:7">
      <c r="A4" s="4" t="s">
        <v>429</v>
      </c>
      <c r="C4" s="4" t="s">
        <v>430</v>
      </c>
    </row>
    <row r="5" spans="1:7">
      <c r="A5" s="4" t="s">
        <v>431</v>
      </c>
      <c r="C5" s="7" t="n">
        <v>147006</v>
      </c>
      <c r="D5" s="5" t="n">
        <v>198703</v>
      </c>
    </row>
    <row r="6" spans="1:7">
      <c r="A6" s="4" t="s">
        <v>432</v>
      </c>
      <c r="C6" s="4" t="s">
        <v>58</v>
      </c>
      <c r="D6" s="7" t="n">
        <v>189500</v>
      </c>
      <c r="E6" s="4" t="s">
        <v>34</v>
      </c>
    </row>
    <row r="7" spans="1:7">
      <c r="A7" s="4" t="s">
        <v>433</v>
      </c>
    </row>
    <row r="8" spans="1:7">
      <c r="A8" s="3" t="s">
        <v>427</v>
      </c>
    </row>
    <row r="9" spans="1:7">
      <c r="A9" s="4" t="s">
        <v>432</v>
      </c>
      <c r="B9" s="7" t="n">
        <v>260000</v>
      </c>
    </row>
    <row r="10" spans="1:7">
      <c r="A10" s="4" t="s">
        <v>434</v>
      </c>
      <c r="F10" s="7" t="n">
        <v>189500</v>
      </c>
      <c r="G10" s="7" t="n">
        <v>70500</v>
      </c>
    </row>
    <row r="11" spans="1:7">
      <c r="A11" s="4" t="s">
        <v>435</v>
      </c>
    </row>
    <row r="12" spans="1:7">
      <c r="A12" s="3" t="s">
        <v>427</v>
      </c>
    </row>
    <row r="13" spans="1:7">
      <c r="A13" s="4" t="s">
        <v>384</v>
      </c>
      <c r="C13" s="4" t="s">
        <v>388</v>
      </c>
    </row>
    <row r="14" spans="1:7">
      <c r="A14" s="4" t="s">
        <v>436</v>
      </c>
      <c r="C14" s="7" t="n">
        <v>1007000</v>
      </c>
    </row>
    <row r="15" spans="1:7">
      <c r="A15" s="4" t="s">
        <v>437</v>
      </c>
      <c r="C15" s="4" t="s">
        <v>381</v>
      </c>
    </row>
    <row r="16" spans="1:7"/>
    <row r="17" spans="1:7">
      <c r="A17" s="4" t="s">
        <v>34</v>
      </c>
      <c r="B17" s="4" t="s">
        <v>54</v>
      </c>
    </row>
  </sheetData>
  <mergeCells count="3">
    <mergeCell ref="D1:E1"/>
    <mergeCell ref="A16:G16"/>
    <mergeCell ref="B17:G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38</v>
      </c>
      <c r="B1" s="2" t="s">
        <v>1</v>
      </c>
    </row>
    <row r="2" spans="1:3">
      <c r="B2" s="2" t="s">
        <v>2</v>
      </c>
      <c r="C2" s="2" t="s">
        <v>31</v>
      </c>
    </row>
    <row r="3" spans="1:3">
      <c r="A3" s="3" t="s">
        <v>157</v>
      </c>
    </row>
    <row r="4" spans="1:3">
      <c r="A4" s="4" t="s">
        <v>439</v>
      </c>
      <c r="B4" s="7" t="n">
        <v>469013</v>
      </c>
      <c r="C4" s="7" t="n">
        <v>446155</v>
      </c>
    </row>
    <row r="5" spans="1:3">
      <c r="A5" s="4" t="s">
        <v>440</v>
      </c>
      <c r="B5" s="5" t="n">
        <v>35031</v>
      </c>
      <c r="C5" s="5" t="n">
        <v>73395</v>
      </c>
    </row>
    <row r="6" spans="1:3">
      <c r="A6" s="4" t="s">
        <v>441</v>
      </c>
      <c r="B6" s="5" t="n">
        <v>-93421</v>
      </c>
      <c r="C6" s="5" t="n">
        <v>-64079</v>
      </c>
    </row>
    <row r="7" spans="1:3">
      <c r="A7" s="4" t="s">
        <v>442</v>
      </c>
      <c r="B7" s="4" t="s">
        <v>58</v>
      </c>
      <c r="C7" s="5" t="n">
        <v>-4045</v>
      </c>
    </row>
    <row r="8" spans="1:3">
      <c r="A8" s="4" t="s">
        <v>443</v>
      </c>
      <c r="B8" s="5" t="n">
        <v>15984</v>
      </c>
      <c r="C8" s="5" t="n">
        <v>17587</v>
      </c>
    </row>
    <row r="9" spans="1:3">
      <c r="A9" s="4" t="s">
        <v>444</v>
      </c>
      <c r="B9" s="7" t="n">
        <v>426607</v>
      </c>
      <c r="C9" s="7" t="n">
        <v>4690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5</v>
      </c>
      <c r="B1" s="2" t="s">
        <v>1</v>
      </c>
    </row>
    <row r="2" spans="1:3">
      <c r="B2" s="2" t="s">
        <v>2</v>
      </c>
      <c r="C2" s="2" t="s">
        <v>31</v>
      </c>
    </row>
    <row r="3" spans="1:3">
      <c r="A3" s="3" t="s">
        <v>446</v>
      </c>
    </row>
    <row r="4" spans="1:3">
      <c r="A4" s="4" t="s">
        <v>447</v>
      </c>
      <c r="B4" s="7" t="n">
        <v>602613</v>
      </c>
      <c r="C4" s="7" t="n">
        <v>689445</v>
      </c>
    </row>
    <row r="5" spans="1:3">
      <c r="A5" s="4" t="s">
        <v>448</v>
      </c>
      <c r="B5" s="7" t="n">
        <v>426607</v>
      </c>
      <c r="C5" s="7" t="n">
        <v>469013</v>
      </c>
    </row>
    <row r="6" spans="1:3">
      <c r="A6" s="4" t="s">
        <v>449</v>
      </c>
      <c r="B6" s="4" t="s">
        <v>450</v>
      </c>
    </row>
    <row r="7" spans="1:3">
      <c r="A7" s="4" t="s">
        <v>451</v>
      </c>
      <c r="B7" s="4" t="s">
        <v>452</v>
      </c>
    </row>
    <row r="8" spans="1:3">
      <c r="A8" s="4" t="s">
        <v>453</v>
      </c>
      <c r="B8"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55</v>
      </c>
      <c r="B1" s="2" t="s">
        <v>1</v>
      </c>
    </row>
    <row r="2" spans="1:3">
      <c r="B2" s="2" t="s">
        <v>2</v>
      </c>
      <c r="C2" s="2" t="s">
        <v>31</v>
      </c>
    </row>
    <row r="3" spans="1:3">
      <c r="A3" s="3" t="s">
        <v>456</v>
      </c>
    </row>
    <row r="4" spans="1:3">
      <c r="A4" s="4" t="s">
        <v>457</v>
      </c>
      <c r="B4" s="5" t="n">
        <v>52675221</v>
      </c>
      <c r="C4" s="5" t="n">
        <v>72424759</v>
      </c>
    </row>
    <row r="5" spans="1:3">
      <c r="A5" s="4" t="s">
        <v>458</v>
      </c>
      <c r="B5" s="4" t="s">
        <v>459</v>
      </c>
    </row>
    <row r="6" spans="1:3">
      <c r="A6" s="4" t="s">
        <v>460</v>
      </c>
      <c r="B6" s="8" t="n">
        <v>0.105</v>
      </c>
    </row>
    <row r="7" spans="1:3">
      <c r="A7" s="4" t="s">
        <v>461</v>
      </c>
      <c r="B7" s="5" t="n">
        <v>52675221</v>
      </c>
    </row>
    <row r="8" spans="1:3">
      <c r="A8" s="4" t="s">
        <v>462</v>
      </c>
      <c r="B8" s="8" t="n">
        <v>0.105</v>
      </c>
      <c r="C8" s="8" t="n">
        <v>0.105</v>
      </c>
    </row>
    <row r="9" spans="1:3">
      <c r="A9" s="4" t="s">
        <v>463</v>
      </c>
    </row>
    <row r="10" spans="1:3">
      <c r="A10" s="3" t="s">
        <v>456</v>
      </c>
    </row>
    <row r="11" spans="1:3">
      <c r="A11" s="4" t="s">
        <v>457</v>
      </c>
      <c r="B11" s="5" t="n">
        <v>52155221</v>
      </c>
    </row>
    <row r="12" spans="1:3">
      <c r="A12" s="4" t="s">
        <v>458</v>
      </c>
      <c r="B12" s="4" t="s">
        <v>459</v>
      </c>
    </row>
    <row r="13" spans="1:3">
      <c r="A13" s="4" t="s">
        <v>460</v>
      </c>
      <c r="B13" s="8" t="n">
        <v>0.105</v>
      </c>
    </row>
    <row r="14" spans="1:3">
      <c r="A14" s="4" t="s">
        <v>461</v>
      </c>
      <c r="B14" s="5" t="n">
        <v>52155221</v>
      </c>
    </row>
    <row r="15" spans="1:3">
      <c r="A15" s="4" t="s">
        <v>462</v>
      </c>
      <c r="B15" s="8" t="n">
        <v>0.105</v>
      </c>
    </row>
    <row r="16" spans="1:3">
      <c r="A16" s="4" t="s">
        <v>464</v>
      </c>
    </row>
    <row r="17" spans="1:3">
      <c r="A17" s="3" t="s">
        <v>456</v>
      </c>
    </row>
    <row r="18" spans="1:3">
      <c r="A18" s="4" t="s">
        <v>457</v>
      </c>
      <c r="B18" s="5" t="n">
        <v>520000</v>
      </c>
    </row>
    <row r="19" spans="1:3">
      <c r="A19" s="4" t="s">
        <v>458</v>
      </c>
      <c r="B19" s="4" t="s">
        <v>465</v>
      </c>
    </row>
    <row r="20" spans="1:3">
      <c r="A20" s="4" t="s">
        <v>460</v>
      </c>
      <c r="B20" s="8" t="n">
        <v>0.075</v>
      </c>
    </row>
    <row r="21" spans="1:3">
      <c r="A21" s="4" t="s">
        <v>461</v>
      </c>
      <c r="B21" s="5" t="n">
        <v>520000</v>
      </c>
    </row>
    <row r="22" spans="1:3">
      <c r="A22" s="4" t="s">
        <v>462</v>
      </c>
      <c r="B22" s="8" t="n">
        <v>0.0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6</v>
      </c>
      <c r="B1" s="2" t="s">
        <v>1</v>
      </c>
    </row>
    <row r="2" spans="1:4">
      <c r="B2" s="2" t="s">
        <v>2</v>
      </c>
      <c r="C2" s="2" t="s">
        <v>2</v>
      </c>
      <c r="D2" s="2" t="s">
        <v>467</v>
      </c>
    </row>
    <row r="3" spans="1:4">
      <c r="A3" s="3" t="s">
        <v>468</v>
      </c>
    </row>
    <row r="4" spans="1:4">
      <c r="A4" s="4" t="s">
        <v>469</v>
      </c>
      <c r="B4" s="5" t="n">
        <v>72424759</v>
      </c>
    </row>
    <row r="5" spans="1:4">
      <c r="A5" s="4" t="s">
        <v>470</v>
      </c>
      <c r="B5" s="5" t="n">
        <v>-47618</v>
      </c>
    </row>
    <row r="6" spans="1:4">
      <c r="A6" s="4" t="s">
        <v>471</v>
      </c>
      <c r="B6" s="5" t="n">
        <v>-19701920</v>
      </c>
    </row>
    <row r="7" spans="1:4">
      <c r="A7" s="4" t="s">
        <v>472</v>
      </c>
      <c r="B7" s="4" t="s">
        <v>58</v>
      </c>
    </row>
    <row r="8" spans="1:4">
      <c r="A8" s="4" t="s">
        <v>473</v>
      </c>
      <c r="B8" s="5" t="n">
        <v>52675221</v>
      </c>
    </row>
    <row r="9" spans="1:4">
      <c r="A9" s="4" t="s">
        <v>474</v>
      </c>
      <c r="B9" s="5" t="n">
        <v>72424759</v>
      </c>
      <c r="C9" s="5" t="n">
        <v>52675221</v>
      </c>
    </row>
    <row r="10" spans="1:4">
      <c r="A10" s="4" t="s">
        <v>475</v>
      </c>
      <c r="C10" s="5" t="n">
        <v>52675221</v>
      </c>
    </row>
    <row r="11" spans="1:4">
      <c r="A11" s="4" t="s">
        <v>476</v>
      </c>
      <c r="B11" s="8" t="n">
        <v>0.105</v>
      </c>
    </row>
    <row r="12" spans="1:4">
      <c r="A12" s="4" t="s">
        <v>477</v>
      </c>
      <c r="B12" s="11" t="n">
        <v>0.105</v>
      </c>
    </row>
    <row r="13" spans="1:4">
      <c r="A13" s="4" t="s">
        <v>478</v>
      </c>
      <c r="B13" s="11" t="n">
        <v>0.105</v>
      </c>
    </row>
    <row r="14" spans="1:4">
      <c r="A14" s="4" t="s">
        <v>479</v>
      </c>
      <c r="B14" s="4" t="s">
        <v>58</v>
      </c>
    </row>
    <row r="15" spans="1:4">
      <c r="A15" s="4" t="s">
        <v>480</v>
      </c>
      <c r="B15" s="11" t="n">
        <v>0.105</v>
      </c>
    </row>
    <row r="16" spans="1:4">
      <c r="A16" s="4" t="s">
        <v>481</v>
      </c>
      <c r="C16" s="8" t="n">
        <v>0.105</v>
      </c>
      <c r="D16" s="8" t="n">
        <v>0.105</v>
      </c>
    </row>
    <row r="17" spans="1:4">
      <c r="A17" s="4" t="s">
        <v>482</v>
      </c>
      <c r="C17" s="11" t="n">
        <v>0.105</v>
      </c>
    </row>
    <row r="18" spans="1:4">
      <c r="A18" s="4" t="s">
        <v>483</v>
      </c>
      <c r="B18" s="11" t="n">
        <v>0.215</v>
      </c>
    </row>
    <row r="19" spans="1:4">
      <c r="A19" s="4" t="s">
        <v>484</v>
      </c>
      <c r="B19" s="4" t="s">
        <v>58</v>
      </c>
    </row>
    <row r="20" spans="1:4">
      <c r="A20" s="4" t="s">
        <v>485</v>
      </c>
      <c r="B20" s="4" t="s">
        <v>58</v>
      </c>
    </row>
    <row r="21" spans="1:4">
      <c r="A21" s="4" t="s">
        <v>486</v>
      </c>
      <c r="B21" s="4" t="s">
        <v>58</v>
      </c>
    </row>
    <row r="22" spans="1:4">
      <c r="A22" s="4" t="s">
        <v>487</v>
      </c>
      <c r="B22" s="4" t="s">
        <v>58</v>
      </c>
    </row>
    <row r="23" spans="1:4">
      <c r="A23" s="4" t="s">
        <v>488</v>
      </c>
      <c r="C23" s="4" t="s">
        <v>58</v>
      </c>
    </row>
    <row r="24" spans="1:4">
      <c r="A24" s="4" t="s">
        <v>489</v>
      </c>
      <c r="C24" s="4" t="s">
        <v>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4"/>
  </cols>
  <sheetData>
    <row r="1" spans="1:5">
      <c r="A1" s="1" t="s">
        <v>97</v>
      </c>
      <c r="C1" s="2" t="s">
        <v>1</v>
      </c>
    </row>
    <row r="2" spans="1:5">
      <c r="C2" s="2" t="s">
        <v>2</v>
      </c>
      <c r="D2" s="2" t="s">
        <v>31</v>
      </c>
    </row>
    <row r="3" spans="1:5">
      <c r="A3" s="3" t="s">
        <v>98</v>
      </c>
    </row>
    <row r="4" spans="1:5">
      <c r="A4" s="4" t="s">
        <v>99</v>
      </c>
      <c r="C4" s="7" t="n">
        <v>-1884667</v>
      </c>
      <c r="D4" s="7" t="n">
        <v>-1995858</v>
      </c>
      <c r="E4" s="4" t="s">
        <v>34</v>
      </c>
    </row>
    <row r="5" spans="1:5">
      <c r="A5" s="3" t="s">
        <v>100</v>
      </c>
    </row>
    <row r="6" spans="1:5">
      <c r="A6" s="4" t="s">
        <v>101</v>
      </c>
      <c r="C6" s="5" t="n">
        <v>1116544</v>
      </c>
      <c r="D6" s="5" t="n">
        <v>1087356</v>
      </c>
      <c r="E6" s="4" t="s">
        <v>34</v>
      </c>
    </row>
    <row r="7" spans="1:5">
      <c r="A7" s="4" t="s">
        <v>72</v>
      </c>
      <c r="C7" s="5" t="n">
        <v>81762</v>
      </c>
      <c r="D7" s="5" t="n">
        <v>100610</v>
      </c>
      <c r="E7" s="4" t="s">
        <v>34</v>
      </c>
    </row>
    <row r="8" spans="1:5">
      <c r="A8" s="4" t="s">
        <v>102</v>
      </c>
      <c r="C8" s="4" t="s">
        <v>58</v>
      </c>
      <c r="D8" s="5" t="n">
        <v>428</v>
      </c>
      <c r="E8" s="4" t="s">
        <v>34</v>
      </c>
    </row>
    <row r="9" spans="1:5">
      <c r="A9" s="4" t="s">
        <v>77</v>
      </c>
      <c r="C9" s="4" t="s">
        <v>58</v>
      </c>
      <c r="D9" s="5" t="n">
        <v>-386</v>
      </c>
      <c r="E9" s="4" t="s">
        <v>34</v>
      </c>
    </row>
    <row r="10" spans="1:5">
      <c r="A10" s="4" t="s">
        <v>103</v>
      </c>
      <c r="C10" s="5" t="n">
        <v>300193</v>
      </c>
      <c r="D10" s="5" t="n">
        <v>-511285</v>
      </c>
      <c r="E10" s="4" t="s">
        <v>34</v>
      </c>
    </row>
    <row r="11" spans="1:5">
      <c r="A11" s="4" t="s">
        <v>104</v>
      </c>
      <c r="C11" s="5" t="n">
        <v>-386168</v>
      </c>
      <c r="D11" s="5" t="n">
        <v>-1319135</v>
      </c>
      <c r="E11" s="4" t="s">
        <v>34</v>
      </c>
    </row>
    <row r="12" spans="1:5">
      <c r="A12" s="3" t="s">
        <v>105</v>
      </c>
    </row>
    <row r="13" spans="1:5">
      <c r="A13" s="4" t="s">
        <v>106</v>
      </c>
      <c r="C13" s="4" t="s">
        <v>58</v>
      </c>
      <c r="D13" s="5" t="n">
        <v>-2046</v>
      </c>
      <c r="E13" s="4" t="s">
        <v>34</v>
      </c>
    </row>
    <row r="14" spans="1:5">
      <c r="A14" s="4" t="s">
        <v>107</v>
      </c>
      <c r="C14" s="5" t="n">
        <v>-193966</v>
      </c>
      <c r="D14" s="5" t="n">
        <v>-3716711</v>
      </c>
      <c r="E14" s="4" t="s">
        <v>34</v>
      </c>
    </row>
    <row r="15" spans="1:5">
      <c r="A15" s="4" t="s">
        <v>108</v>
      </c>
      <c r="C15" s="5" t="n">
        <v>36647</v>
      </c>
      <c r="D15" s="5" t="n">
        <v>-80862</v>
      </c>
      <c r="E15" s="4" t="s">
        <v>34</v>
      </c>
    </row>
    <row r="16" spans="1:5">
      <c r="A16" s="4" t="s">
        <v>109</v>
      </c>
      <c r="C16" s="5" t="n">
        <v>-157319</v>
      </c>
      <c r="D16" s="5" t="n">
        <v>-3799619</v>
      </c>
      <c r="E16" s="4" t="s">
        <v>34</v>
      </c>
    </row>
    <row r="17" spans="1:5">
      <c r="A17" s="3" t="s">
        <v>110</v>
      </c>
    </row>
    <row r="18" spans="1:5">
      <c r="A18" s="4" t="s">
        <v>111</v>
      </c>
      <c r="C18" s="4" t="s">
        <v>58</v>
      </c>
      <c r="D18" s="5" t="n">
        <v>-189500</v>
      </c>
      <c r="E18" s="4" t="s">
        <v>34</v>
      </c>
    </row>
    <row r="19" spans="1:5">
      <c r="A19" s="4" t="s">
        <v>112</v>
      </c>
      <c r="C19" s="5" t="n">
        <v>5002</v>
      </c>
      <c r="D19" s="4" t="s">
        <v>58</v>
      </c>
      <c r="E19" s="4" t="s">
        <v>34</v>
      </c>
    </row>
    <row r="20" spans="1:5">
      <c r="A20" s="4" t="s">
        <v>113</v>
      </c>
      <c r="C20" s="5" t="n">
        <v>5002</v>
      </c>
      <c r="D20" s="5" t="n">
        <v>-189500</v>
      </c>
      <c r="E20" s="4" t="s">
        <v>34</v>
      </c>
    </row>
    <row r="21" spans="1:5">
      <c r="A21" s="4" t="s">
        <v>114</v>
      </c>
      <c r="C21" s="5" t="n">
        <v>-538485</v>
      </c>
      <c r="D21" s="5" t="n">
        <v>-5308254</v>
      </c>
      <c r="E21" s="4" t="s">
        <v>34</v>
      </c>
    </row>
    <row r="22" spans="1:5">
      <c r="A22" s="4" t="s">
        <v>115</v>
      </c>
      <c r="B22" s="4" t="s">
        <v>34</v>
      </c>
      <c r="C22" s="5" t="n">
        <v>2324755</v>
      </c>
      <c r="D22" s="5" t="n">
        <v>7633009</v>
      </c>
    </row>
    <row r="23" spans="1:5">
      <c r="A23" s="4" t="s">
        <v>116</v>
      </c>
      <c r="C23" s="5" t="n">
        <v>1786270</v>
      </c>
      <c r="D23" s="5" t="n">
        <v>2324755</v>
      </c>
      <c r="E23" s="4" t="s">
        <v>34</v>
      </c>
    </row>
    <row r="24" spans="1:5">
      <c r="A24" s="3" t="s">
        <v>117</v>
      </c>
    </row>
    <row r="25" spans="1:5">
      <c r="A25" s="4" t="s">
        <v>118</v>
      </c>
      <c r="C25" s="4" t="s">
        <v>58</v>
      </c>
      <c r="D25" s="4" t="s">
        <v>58</v>
      </c>
      <c r="E25" s="4" t="s">
        <v>34</v>
      </c>
    </row>
    <row r="26" spans="1:5">
      <c r="A26" s="4" t="s">
        <v>119</v>
      </c>
      <c r="C26" s="4" t="s">
        <v>58</v>
      </c>
      <c r="D26" s="4" t="s">
        <v>58</v>
      </c>
      <c r="E26" s="4" t="s">
        <v>34</v>
      </c>
    </row>
    <row r="27" spans="1:5"/>
    <row r="28" spans="1:5">
      <c r="A28" s="4" t="s">
        <v>34</v>
      </c>
      <c r="B28" s="4" t="s">
        <v>54</v>
      </c>
    </row>
  </sheetData>
  <mergeCells count="5">
    <mergeCell ref="A1:B2"/>
    <mergeCell ref="C1:E1"/>
    <mergeCell ref="D2:E2"/>
    <mergeCell ref="A27:D27"/>
    <mergeCell ref="B28:D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6"/>
    <col customWidth="1" max="6" min="6" width="23"/>
    <col customWidth="1" max="7" min="7" width="14"/>
  </cols>
  <sheetData>
    <row r="1" spans="1:7">
      <c r="A1" s="1" t="s">
        <v>490</v>
      </c>
      <c r="B1" s="2" t="s">
        <v>491</v>
      </c>
      <c r="C1" s="2" t="s">
        <v>467</v>
      </c>
      <c r="D1" s="2" t="s">
        <v>492</v>
      </c>
      <c r="E1" s="2" t="s">
        <v>491</v>
      </c>
      <c r="F1" s="2" t="s">
        <v>2</v>
      </c>
      <c r="G1" s="2" t="s">
        <v>31</v>
      </c>
    </row>
    <row r="2" spans="1:7">
      <c r="A2" s="3" t="s">
        <v>493</v>
      </c>
    </row>
    <row r="3" spans="1:7">
      <c r="A3" s="4" t="s">
        <v>62</v>
      </c>
      <c r="F3" s="5" t="n">
        <v>229374605</v>
      </c>
      <c r="G3" s="5" t="n">
        <v>229326987</v>
      </c>
    </row>
    <row r="4" spans="1:7">
      <c r="A4" s="4" t="s">
        <v>494</v>
      </c>
      <c r="F4" s="4" t="s">
        <v>495</v>
      </c>
    </row>
    <row r="5" spans="1:7">
      <c r="A5" s="4" t="s">
        <v>496</v>
      </c>
      <c r="F5" s="4" t="s">
        <v>497</v>
      </c>
    </row>
    <row r="6" spans="1:7">
      <c r="A6" s="4" t="s">
        <v>498</v>
      </c>
      <c r="F6" s="4" t="s">
        <v>499</v>
      </c>
    </row>
    <row r="7" spans="1:7">
      <c r="A7" s="4" t="s">
        <v>500</v>
      </c>
      <c r="F7" s="4" t="s">
        <v>501</v>
      </c>
    </row>
    <row r="8" spans="1:7">
      <c r="A8" s="4" t="s">
        <v>502</v>
      </c>
      <c r="F8" s="4" t="s">
        <v>503</v>
      </c>
    </row>
    <row r="9" spans="1:7">
      <c r="A9" s="4" t="s">
        <v>504</v>
      </c>
      <c r="B9" s="4" t="s">
        <v>505</v>
      </c>
    </row>
    <row r="10" spans="1:7">
      <c r="A10" s="4" t="s">
        <v>506</v>
      </c>
      <c r="F10" s="7" t="n">
        <v>443062</v>
      </c>
    </row>
    <row r="11" spans="1:7">
      <c r="A11" s="4" t="s">
        <v>507</v>
      </c>
    </row>
    <row r="12" spans="1:7">
      <c r="A12" s="3" t="s">
        <v>493</v>
      </c>
    </row>
    <row r="13" spans="1:7">
      <c r="A13" s="4" t="s">
        <v>508</v>
      </c>
      <c r="F13" s="4" t="s">
        <v>58</v>
      </c>
    </row>
    <row r="14" spans="1:7">
      <c r="A14" s="4" t="s">
        <v>509</v>
      </c>
      <c r="C14" s="8" t="n">
        <v>0.105</v>
      </c>
      <c r="F14" s="8" t="n">
        <v>0.105</v>
      </c>
    </row>
    <row r="15" spans="1:7">
      <c r="A15" s="4" t="s">
        <v>510</v>
      </c>
      <c r="C15" s="5" t="n">
        <v>47618</v>
      </c>
    </row>
    <row r="16" spans="1:7">
      <c r="A16" s="4" t="s">
        <v>511</v>
      </c>
      <c r="C16" s="7" t="n">
        <v>5000</v>
      </c>
    </row>
    <row r="17" spans="1:7">
      <c r="A17" s="4" t="s">
        <v>512</v>
      </c>
      <c r="F17" s="5" t="n">
        <v>52675221</v>
      </c>
      <c r="G17" s="5" t="n">
        <v>72424759</v>
      </c>
    </row>
    <row r="18" spans="1:7">
      <c r="A18" s="4" t="s">
        <v>513</v>
      </c>
      <c r="F18" s="7" t="n">
        <v>3153216</v>
      </c>
      <c r="G18" s="7" t="n">
        <v>1743336</v>
      </c>
    </row>
    <row r="19" spans="1:7">
      <c r="A19" s="4" t="s">
        <v>504</v>
      </c>
      <c r="E19" s="4" t="s">
        <v>505</v>
      </c>
    </row>
    <row r="20" spans="1:7">
      <c r="A20" s="4" t="s">
        <v>514</v>
      </c>
    </row>
    <row r="21" spans="1:7">
      <c r="A21" s="3" t="s">
        <v>493</v>
      </c>
    </row>
    <row r="22" spans="1:7">
      <c r="A22" s="4" t="s">
        <v>509</v>
      </c>
      <c r="F22" s="8" t="n">
        <v>0.075</v>
      </c>
    </row>
    <row r="23" spans="1:7">
      <c r="A23" s="4" t="s">
        <v>512</v>
      </c>
      <c r="B23" s="5" t="n">
        <v>52155221</v>
      </c>
      <c r="E23" s="5" t="n">
        <v>52155221</v>
      </c>
    </row>
    <row r="24" spans="1:7">
      <c r="A24" s="4" t="s">
        <v>515</v>
      </c>
    </row>
    <row r="25" spans="1:7">
      <c r="A25" s="3" t="s">
        <v>493</v>
      </c>
    </row>
    <row r="26" spans="1:7">
      <c r="A26" s="4" t="s">
        <v>509</v>
      </c>
      <c r="F26" s="8" t="n">
        <v>0.105</v>
      </c>
    </row>
    <row r="27" spans="1:7">
      <c r="A27" s="4" t="s">
        <v>512</v>
      </c>
      <c r="B27" s="5" t="n">
        <v>71857141</v>
      </c>
      <c r="E27" s="5" t="n">
        <v>71857141</v>
      </c>
    </row>
    <row r="28" spans="1:7">
      <c r="A28" s="4" t="s">
        <v>516</v>
      </c>
    </row>
    <row r="29" spans="1:7">
      <c r="A29" s="3" t="s">
        <v>493</v>
      </c>
    </row>
    <row r="30" spans="1:7">
      <c r="A30" s="4" t="s">
        <v>508</v>
      </c>
      <c r="D30" s="5" t="n">
        <v>47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18</v>
      </c>
    </row>
    <row r="3" spans="1:2">
      <c r="A3" s="3" t="s">
        <v>258</v>
      </c>
    </row>
    <row r="4" spans="1:2">
      <c r="A4" s="4" t="s">
        <v>519</v>
      </c>
      <c r="B4" s="5" t="n">
        <v>12430000</v>
      </c>
    </row>
    <row r="5" spans="1:2">
      <c r="A5" s="4" t="s">
        <v>520</v>
      </c>
      <c r="B5" s="4" t="s">
        <v>521</v>
      </c>
    </row>
    <row r="6" spans="1:2">
      <c r="A6" s="4" t="s">
        <v>522</v>
      </c>
      <c r="B6" s="9" t="n">
        <v>0.26</v>
      </c>
    </row>
    <row r="7" spans="1:2">
      <c r="A7" s="4" t="s">
        <v>523</v>
      </c>
      <c r="B7" s="5" t="n">
        <v>10420000</v>
      </c>
    </row>
    <row r="8" spans="1:2">
      <c r="A8" s="4" t="s">
        <v>524</v>
      </c>
      <c r="B8" s="9" t="n">
        <v>0.24</v>
      </c>
    </row>
    <row r="9" spans="1:2">
      <c r="A9" s="4" t="s">
        <v>525</v>
      </c>
    </row>
    <row r="10" spans="1:2">
      <c r="A10" s="3" t="s">
        <v>258</v>
      </c>
    </row>
    <row r="11" spans="1:2">
      <c r="A11" s="4" t="s">
        <v>519</v>
      </c>
      <c r="B11" s="5" t="n">
        <v>900000</v>
      </c>
    </row>
    <row r="12" spans="1:2">
      <c r="A12" s="4" t="s">
        <v>520</v>
      </c>
      <c r="B12" s="4" t="s">
        <v>526</v>
      </c>
    </row>
    <row r="13" spans="1:2">
      <c r="A13" s="4" t="s">
        <v>522</v>
      </c>
      <c r="B13" s="9" t="n">
        <v>0.14</v>
      </c>
    </row>
    <row r="14" spans="1:2">
      <c r="A14" s="4" t="s">
        <v>523</v>
      </c>
      <c r="B14" s="5" t="n">
        <v>900000</v>
      </c>
    </row>
    <row r="15" spans="1:2">
      <c r="A15" s="4" t="s">
        <v>524</v>
      </c>
      <c r="B15" s="9" t="n">
        <v>0.14</v>
      </c>
    </row>
    <row r="16" spans="1:2">
      <c r="A16" s="4" t="s">
        <v>527</v>
      </c>
    </row>
    <row r="17" spans="1:2">
      <c r="A17" s="3" t="s">
        <v>258</v>
      </c>
    </row>
    <row r="18" spans="1:2">
      <c r="A18" s="4" t="s">
        <v>519</v>
      </c>
      <c r="B18" s="5" t="n">
        <v>3450000</v>
      </c>
    </row>
    <row r="19" spans="1:2">
      <c r="A19" s="4" t="s">
        <v>520</v>
      </c>
      <c r="B19" s="4" t="s">
        <v>528</v>
      </c>
    </row>
    <row r="20" spans="1:2">
      <c r="A20" s="4" t="s">
        <v>522</v>
      </c>
      <c r="B20" s="9" t="n">
        <v>0.05</v>
      </c>
    </row>
    <row r="21" spans="1:2">
      <c r="A21" s="4" t="s">
        <v>523</v>
      </c>
      <c r="B21" s="5" t="n">
        <v>3450000</v>
      </c>
    </row>
    <row r="22" spans="1:2">
      <c r="A22" s="4" t="s">
        <v>524</v>
      </c>
      <c r="B22" s="9" t="n">
        <v>0.05</v>
      </c>
    </row>
    <row r="23" spans="1:2">
      <c r="A23" s="4" t="s">
        <v>529</v>
      </c>
    </row>
    <row r="24" spans="1:2">
      <c r="A24" s="3" t="s">
        <v>258</v>
      </c>
    </row>
    <row r="25" spans="1:2">
      <c r="A25" s="4" t="s">
        <v>519</v>
      </c>
      <c r="B25" s="5" t="n">
        <v>250000</v>
      </c>
    </row>
    <row r="26" spans="1:2">
      <c r="A26" s="4" t="s">
        <v>520</v>
      </c>
      <c r="B26" s="4" t="s">
        <v>530</v>
      </c>
    </row>
    <row r="27" spans="1:2">
      <c r="A27" s="4" t="s">
        <v>522</v>
      </c>
      <c r="B27" s="9" t="n">
        <v>0.3</v>
      </c>
    </row>
    <row r="28" spans="1:2">
      <c r="A28" s="4" t="s">
        <v>523</v>
      </c>
      <c r="B28" s="5" t="n">
        <v>250000</v>
      </c>
    </row>
    <row r="29" spans="1:2">
      <c r="A29" s="4" t="s">
        <v>524</v>
      </c>
      <c r="B29" s="9" t="n">
        <v>0.3</v>
      </c>
    </row>
    <row r="30" spans="1:2">
      <c r="A30" s="4" t="s">
        <v>531</v>
      </c>
    </row>
    <row r="31" spans="1:2">
      <c r="A31" s="3" t="s">
        <v>258</v>
      </c>
    </row>
    <row r="32" spans="1:2">
      <c r="A32" s="4" t="s">
        <v>519</v>
      </c>
      <c r="B32" s="5" t="n">
        <v>450000</v>
      </c>
    </row>
    <row r="33" spans="1:2">
      <c r="A33" s="4" t="s">
        <v>520</v>
      </c>
      <c r="B33" s="4" t="s">
        <v>532</v>
      </c>
    </row>
    <row r="34" spans="1:2">
      <c r="A34" s="4" t="s">
        <v>522</v>
      </c>
      <c r="B34" s="9" t="n">
        <v>0.34</v>
      </c>
    </row>
    <row r="35" spans="1:2">
      <c r="A35" s="4" t="s">
        <v>523</v>
      </c>
      <c r="B35" s="5" t="n">
        <v>300000</v>
      </c>
    </row>
    <row r="36" spans="1:2">
      <c r="A36" s="4" t="s">
        <v>524</v>
      </c>
      <c r="B36" s="9" t="n">
        <v>0.34</v>
      </c>
    </row>
    <row r="37" spans="1:2">
      <c r="A37" s="4" t="s">
        <v>533</v>
      </c>
    </row>
    <row r="38" spans="1:2">
      <c r="A38" s="3" t="s">
        <v>258</v>
      </c>
    </row>
    <row r="39" spans="1:2">
      <c r="A39" s="4" t="s">
        <v>519</v>
      </c>
      <c r="B39" s="5" t="n">
        <v>6780000</v>
      </c>
    </row>
    <row r="40" spans="1:2">
      <c r="A40" s="4" t="s">
        <v>520</v>
      </c>
      <c r="B40" s="4" t="s">
        <v>534</v>
      </c>
    </row>
    <row r="41" spans="1:2">
      <c r="A41" s="4" t="s">
        <v>522</v>
      </c>
      <c r="B41" s="9" t="n">
        <v>0.38</v>
      </c>
    </row>
    <row r="42" spans="1:2">
      <c r="A42" s="4" t="s">
        <v>523</v>
      </c>
      <c r="B42" s="5" t="n">
        <v>5320000</v>
      </c>
    </row>
    <row r="43" spans="1:2">
      <c r="A43" s="4" t="s">
        <v>524</v>
      </c>
      <c r="B43" s="9" t="n">
        <v>0.38</v>
      </c>
    </row>
    <row r="44" spans="1:2">
      <c r="A44" s="4" t="s">
        <v>535</v>
      </c>
    </row>
    <row r="45" spans="1:2">
      <c r="A45" s="3" t="s">
        <v>258</v>
      </c>
    </row>
    <row r="46" spans="1:2">
      <c r="A46" s="4" t="s">
        <v>519</v>
      </c>
      <c r="B46" s="5" t="n">
        <v>600000</v>
      </c>
    </row>
    <row r="47" spans="1:2">
      <c r="A47" s="4" t="s">
        <v>520</v>
      </c>
      <c r="B47" s="4" t="s">
        <v>536</v>
      </c>
    </row>
    <row r="48" spans="1:2">
      <c r="A48" s="4" t="s">
        <v>522</v>
      </c>
      <c r="B48" s="9" t="n">
        <v>0.23</v>
      </c>
    </row>
    <row r="49" spans="1:2">
      <c r="A49" s="4" t="s">
        <v>523</v>
      </c>
      <c r="B49" s="5" t="n">
        <v>200000</v>
      </c>
    </row>
    <row r="50" spans="1:2">
      <c r="A50" s="4" t="s">
        <v>524</v>
      </c>
      <c r="B50" s="9" t="n">
        <v>0.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37</v>
      </c>
      <c r="B1" s="2" t="s">
        <v>2</v>
      </c>
      <c r="C1" s="2" t="s">
        <v>31</v>
      </c>
      <c r="D1" s="2" t="s">
        <v>292</v>
      </c>
    </row>
    <row r="2" spans="1:4">
      <c r="A2" s="3" t="s">
        <v>538</v>
      </c>
    </row>
    <row r="3" spans="1:4">
      <c r="A3" s="4" t="s">
        <v>539</v>
      </c>
      <c r="B3" s="5" t="n">
        <v>12430000</v>
      </c>
      <c r="C3" s="5" t="n">
        <v>11830000</v>
      </c>
      <c r="D3" s="5" t="n">
        <v>900000</v>
      </c>
    </row>
    <row r="4" spans="1:4">
      <c r="A4" s="4" t="s">
        <v>540</v>
      </c>
      <c r="B4" s="5" t="n">
        <v>10420000</v>
      </c>
      <c r="C4" s="5" t="n">
        <v>6460000</v>
      </c>
    </row>
    <row r="5" spans="1:4">
      <c r="A5" s="4" t="s">
        <v>541</v>
      </c>
      <c r="B5" s="9" t="n">
        <v>0.26</v>
      </c>
      <c r="C5" s="9" t="n">
        <v>0.26</v>
      </c>
      <c r="D5" s="9" t="n">
        <v>0.14</v>
      </c>
    </row>
    <row r="6" spans="1:4">
      <c r="A6" s="4" t="s">
        <v>542</v>
      </c>
      <c r="B6" s="12" t="n">
        <v>0.24</v>
      </c>
      <c r="C6" s="12" t="n">
        <v>0.21</v>
      </c>
    </row>
    <row r="7" spans="1:4">
      <c r="A7" s="4" t="s">
        <v>543</v>
      </c>
      <c r="B7" s="12" t="n">
        <v>0.2</v>
      </c>
      <c r="C7" s="9" t="n">
        <v>0.21</v>
      </c>
    </row>
    <row r="8" spans="1:4">
      <c r="A8" s="4" t="s">
        <v>544</v>
      </c>
      <c r="B8" s="9"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5</v>
      </c>
      <c r="B1" s="2" t="s">
        <v>1</v>
      </c>
    </row>
    <row r="2" spans="1:3">
      <c r="B2" s="2" t="s">
        <v>2</v>
      </c>
      <c r="C2" s="2" t="s">
        <v>31</v>
      </c>
    </row>
    <row r="3" spans="1:3">
      <c r="A3" s="3" t="s">
        <v>546</v>
      </c>
    </row>
    <row r="4" spans="1:3">
      <c r="A4" s="4" t="s">
        <v>539</v>
      </c>
      <c r="B4" s="5" t="n">
        <v>11830000</v>
      </c>
      <c r="C4" s="5" t="n">
        <v>900000</v>
      </c>
    </row>
    <row r="5" spans="1:3">
      <c r="A5" s="4" t="s">
        <v>547</v>
      </c>
      <c r="C5" s="5" t="n">
        <v>3450000</v>
      </c>
    </row>
    <row r="6" spans="1:3">
      <c r="A6" s="4" t="s">
        <v>548</v>
      </c>
      <c r="C6" s="5" t="n">
        <v>250000</v>
      </c>
    </row>
    <row r="7" spans="1:3">
      <c r="A7" s="4" t="s">
        <v>549</v>
      </c>
      <c r="C7" s="5" t="n">
        <v>450000</v>
      </c>
    </row>
    <row r="8" spans="1:3">
      <c r="A8" s="4" t="s">
        <v>550</v>
      </c>
      <c r="C8" s="5" t="n">
        <v>6780000</v>
      </c>
    </row>
    <row r="9" spans="1:3">
      <c r="A9" s="4" t="s">
        <v>551</v>
      </c>
      <c r="B9" s="5" t="n">
        <v>600000</v>
      </c>
    </row>
    <row r="10" spans="1:3">
      <c r="A10" s="4" t="s">
        <v>552</v>
      </c>
      <c r="B10" s="5" t="n">
        <v>200000</v>
      </c>
    </row>
    <row r="11" spans="1:3">
      <c r="A11" s="4" t="s">
        <v>553</v>
      </c>
      <c r="B11" s="5" t="n">
        <v>150000</v>
      </c>
    </row>
    <row r="12" spans="1:3">
      <c r="A12" s="4" t="s">
        <v>554</v>
      </c>
      <c r="B12" s="5" t="n">
        <v>950000</v>
      </c>
    </row>
    <row r="13" spans="1:3">
      <c r="A13" s="4" t="s">
        <v>555</v>
      </c>
      <c r="B13" s="5" t="n">
        <v>2660000</v>
      </c>
    </row>
    <row r="14" spans="1:3">
      <c r="A14" s="4" t="s">
        <v>556</v>
      </c>
      <c r="B14" s="5" t="n">
        <v>12430000</v>
      </c>
      <c r="C14" s="5" t="n">
        <v>11830000</v>
      </c>
    </row>
    <row r="15" spans="1:3">
      <c r="A15" s="4" t="s">
        <v>557</v>
      </c>
      <c r="B15" s="5" t="n">
        <v>10420000</v>
      </c>
      <c r="C15" s="5" t="n">
        <v>6460000</v>
      </c>
    </row>
    <row r="16" spans="1:3">
      <c r="A16" s="4" t="s">
        <v>476</v>
      </c>
      <c r="B16" s="9" t="n">
        <v>0.26</v>
      </c>
      <c r="C16" s="9" t="n">
        <v>0.14</v>
      </c>
    </row>
    <row r="17" spans="1:3">
      <c r="A17" s="4" t="s">
        <v>558</v>
      </c>
      <c r="C17" s="12" t="n">
        <v>0.05</v>
      </c>
    </row>
    <row r="18" spans="1:3">
      <c r="A18" s="4" t="s">
        <v>559</v>
      </c>
      <c r="C18" s="12" t="n">
        <v>0.3</v>
      </c>
    </row>
    <row r="19" spans="1:3">
      <c r="A19" s="4" t="s">
        <v>560</v>
      </c>
      <c r="C19" s="12" t="n">
        <v>0.34</v>
      </c>
    </row>
    <row r="20" spans="1:3">
      <c r="A20" s="4" t="s">
        <v>561</v>
      </c>
      <c r="C20" s="12" t="n">
        <v>0.38</v>
      </c>
    </row>
    <row r="21" spans="1:3">
      <c r="A21" s="4" t="s">
        <v>562</v>
      </c>
      <c r="B21" s="12" t="n">
        <v>0.23</v>
      </c>
    </row>
    <row r="22" spans="1:3">
      <c r="A22" s="4" t="s">
        <v>563</v>
      </c>
      <c r="B22" s="12" t="n">
        <v>0.23</v>
      </c>
    </row>
    <row r="23" spans="1:3">
      <c r="A23" s="4" t="s">
        <v>564</v>
      </c>
      <c r="B23" s="12" t="n">
        <v>0.34</v>
      </c>
    </row>
    <row r="24" spans="1:3">
      <c r="A24" s="4" t="s">
        <v>565</v>
      </c>
      <c r="B24" s="12" t="n">
        <v>0.05</v>
      </c>
    </row>
    <row r="25" spans="1:3">
      <c r="A25" s="4" t="s">
        <v>566</v>
      </c>
      <c r="B25" s="12" t="n">
        <v>0.38</v>
      </c>
    </row>
    <row r="26" spans="1:3">
      <c r="A26" s="4" t="s">
        <v>480</v>
      </c>
      <c r="B26" s="12" t="n">
        <v>0.26</v>
      </c>
      <c r="C26" s="12" t="n">
        <v>0.26</v>
      </c>
    </row>
    <row r="27" spans="1:3">
      <c r="A27" s="4" t="s">
        <v>567</v>
      </c>
      <c r="B27" s="9" t="n">
        <v>0.24</v>
      </c>
      <c r="C27" s="9" t="n">
        <v>0.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30"/>
    <col customWidth="1" max="5" min="5" width="30"/>
    <col customWidth="1" max="6" min="6" width="80"/>
    <col customWidth="1" max="7" min="7" width="30"/>
    <col customWidth="1" max="8" min="8" width="27"/>
    <col customWidth="1" max="9" min="9" width="27"/>
    <col customWidth="1" max="10" min="10" width="4"/>
    <col customWidth="1" max="11" min="11" width="20"/>
    <col customWidth="1" max="12" min="12" width="14"/>
  </cols>
  <sheetData>
    <row r="1" spans="1:12">
      <c r="A1" s="1" t="s">
        <v>568</v>
      </c>
      <c r="B1" s="2" t="s">
        <v>569</v>
      </c>
      <c r="C1" s="2" t="s">
        <v>570</v>
      </c>
      <c r="D1" s="2" t="s">
        <v>571</v>
      </c>
      <c r="E1" s="2" t="s">
        <v>572</v>
      </c>
      <c r="F1" s="2" t="s">
        <v>573</v>
      </c>
      <c r="G1" s="2" t="s">
        <v>574</v>
      </c>
      <c r="H1" s="2" t="s">
        <v>321</v>
      </c>
      <c r="I1" s="2" t="s">
        <v>575</v>
      </c>
      <c r="K1" s="2" t="s">
        <v>576</v>
      </c>
      <c r="L1" s="2" t="s">
        <v>577</v>
      </c>
    </row>
    <row r="2" spans="1:12">
      <c r="A2" s="3" t="s">
        <v>578</v>
      </c>
    </row>
    <row r="3" spans="1:12">
      <c r="A3" s="4" t="s">
        <v>579</v>
      </c>
      <c r="G3" s="4" t="s">
        <v>329</v>
      </c>
    </row>
    <row r="4" spans="1:12">
      <c r="A4" s="4" t="s">
        <v>580</v>
      </c>
      <c r="H4" s="7" t="n">
        <v>240285</v>
      </c>
    </row>
    <row r="5" spans="1:12">
      <c r="A5" s="4" t="s">
        <v>581</v>
      </c>
      <c r="H5" s="7" t="n">
        <v>1116544</v>
      </c>
      <c r="I5" s="7" t="n">
        <v>1087356</v>
      </c>
      <c r="J5" s="4" t="s">
        <v>34</v>
      </c>
    </row>
    <row r="6" spans="1:12">
      <c r="A6" s="4" t="s">
        <v>494</v>
      </c>
      <c r="H6" s="4" t="s">
        <v>329</v>
      </c>
    </row>
    <row r="7" spans="1:12">
      <c r="A7" s="4" t="s">
        <v>496</v>
      </c>
      <c r="H7" s="4" t="s">
        <v>582</v>
      </c>
    </row>
    <row r="8" spans="1:12">
      <c r="A8" s="4" t="s">
        <v>498</v>
      </c>
      <c r="H8" s="4" t="s">
        <v>583</v>
      </c>
    </row>
    <row r="9" spans="1:12">
      <c r="A9" s="4" t="s">
        <v>500</v>
      </c>
      <c r="H9" s="4" t="s">
        <v>584</v>
      </c>
    </row>
    <row r="10" spans="1:12">
      <c r="A10" s="4" t="s">
        <v>502</v>
      </c>
      <c r="H10" s="4" t="s">
        <v>585</v>
      </c>
    </row>
    <row r="11" spans="1:12">
      <c r="A11" s="4" t="s">
        <v>586</v>
      </c>
      <c r="G11" s="5" t="n">
        <v>950000</v>
      </c>
    </row>
    <row r="12" spans="1:12">
      <c r="A12" s="4" t="s">
        <v>587</v>
      </c>
    </row>
    <row r="13" spans="1:12">
      <c r="A13" s="3" t="s">
        <v>578</v>
      </c>
    </row>
    <row r="14" spans="1:12">
      <c r="A14" s="4" t="s">
        <v>588</v>
      </c>
      <c r="F14" s="5" t="n">
        <v>2</v>
      </c>
    </row>
    <row r="15" spans="1:12">
      <c r="A15" s="4" t="s">
        <v>589</v>
      </c>
      <c r="F15" s="4" t="s">
        <v>590</v>
      </c>
    </row>
    <row r="16" spans="1:12">
      <c r="A16" s="4" t="s">
        <v>550</v>
      </c>
      <c r="F16" s="5" t="n">
        <v>1200000</v>
      </c>
    </row>
    <row r="17" spans="1:12">
      <c r="A17" s="4" t="s">
        <v>591</v>
      </c>
      <c r="F17" s="9" t="n">
        <v>0.38</v>
      </c>
    </row>
    <row r="18" spans="1:12">
      <c r="A18" s="4" t="s">
        <v>592</v>
      </c>
      <c r="F18" s="5" t="n">
        <v>600000</v>
      </c>
    </row>
    <row r="19" spans="1:12">
      <c r="A19" s="4" t="s">
        <v>579</v>
      </c>
      <c r="F19" s="4" t="s">
        <v>329</v>
      </c>
    </row>
    <row r="20" spans="1:12">
      <c r="A20" s="4" t="s">
        <v>593</v>
      </c>
    </row>
    <row r="21" spans="1:12">
      <c r="A21" s="3" t="s">
        <v>578</v>
      </c>
    </row>
    <row r="22" spans="1:12">
      <c r="A22" s="4" t="s">
        <v>594</v>
      </c>
      <c r="C22" s="5" t="n">
        <v>1</v>
      </c>
      <c r="F22" s="5" t="n">
        <v>7</v>
      </c>
    </row>
    <row r="23" spans="1:12">
      <c r="A23" s="4" t="s">
        <v>589</v>
      </c>
      <c r="B23" s="4" t="s">
        <v>595</v>
      </c>
      <c r="C23" s="4" t="s">
        <v>596</v>
      </c>
      <c r="F23" s="4" t="s">
        <v>597</v>
      </c>
    </row>
    <row r="24" spans="1:12">
      <c r="A24" s="4" t="s">
        <v>598</v>
      </c>
      <c r="B24" s="5" t="n">
        <v>600000</v>
      </c>
      <c r="C24" s="5" t="n">
        <v>450000</v>
      </c>
    </row>
    <row r="25" spans="1:12">
      <c r="A25" s="4" t="s">
        <v>550</v>
      </c>
      <c r="F25" s="5" t="n">
        <v>600000</v>
      </c>
    </row>
    <row r="26" spans="1:12">
      <c r="A26" s="4" t="s">
        <v>591</v>
      </c>
      <c r="B26" s="9" t="n">
        <v>0.23</v>
      </c>
      <c r="F26" s="9" t="n">
        <v>0.38</v>
      </c>
    </row>
    <row r="27" spans="1:12">
      <c r="A27" s="4" t="s">
        <v>592</v>
      </c>
      <c r="B27" s="5" t="n">
        <v>200000</v>
      </c>
      <c r="C27" s="5" t="n">
        <v>150000</v>
      </c>
      <c r="F27" s="5" t="n">
        <v>200000</v>
      </c>
    </row>
    <row r="28" spans="1:12">
      <c r="A28" s="4" t="s">
        <v>579</v>
      </c>
      <c r="B28" s="4" t="s">
        <v>329</v>
      </c>
      <c r="C28" s="4" t="s">
        <v>329</v>
      </c>
      <c r="F28" s="4" t="s">
        <v>329</v>
      </c>
    </row>
    <row r="29" spans="1:12">
      <c r="A29" s="4" t="s">
        <v>599</v>
      </c>
    </row>
    <row r="30" spans="1:12">
      <c r="A30" s="3" t="s">
        <v>578</v>
      </c>
    </row>
    <row r="31" spans="1:12">
      <c r="A31" s="4" t="s">
        <v>600</v>
      </c>
      <c r="F31" s="5" t="n">
        <v>1</v>
      </c>
    </row>
    <row r="32" spans="1:12">
      <c r="A32" s="4" t="s">
        <v>589</v>
      </c>
      <c r="F32" s="4" t="s">
        <v>601</v>
      </c>
    </row>
    <row r="33" spans="1:12">
      <c r="A33" s="4" t="s">
        <v>550</v>
      </c>
      <c r="F33" s="5" t="n">
        <v>180000</v>
      </c>
    </row>
    <row r="34" spans="1:12">
      <c r="A34" s="4" t="s">
        <v>591</v>
      </c>
      <c r="F34" s="9" t="n">
        <v>0.38</v>
      </c>
    </row>
    <row r="35" spans="1:12">
      <c r="A35" s="4" t="s">
        <v>592</v>
      </c>
      <c r="F35" s="5" t="n">
        <v>60000</v>
      </c>
    </row>
    <row r="36" spans="1:12">
      <c r="A36" s="4" t="s">
        <v>579</v>
      </c>
      <c r="F36" s="4" t="s">
        <v>329</v>
      </c>
    </row>
    <row r="37" spans="1:12">
      <c r="A37" s="4" t="s">
        <v>602</v>
      </c>
    </row>
    <row r="38" spans="1:12">
      <c r="A38" s="3" t="s">
        <v>578</v>
      </c>
    </row>
    <row r="39" spans="1:12">
      <c r="A39" s="4" t="s">
        <v>598</v>
      </c>
      <c r="D39" s="5" t="n">
        <v>250000</v>
      </c>
    </row>
    <row r="40" spans="1:12">
      <c r="A40" s="4" t="s">
        <v>591</v>
      </c>
      <c r="D40" s="9" t="n">
        <v>0.3</v>
      </c>
    </row>
    <row r="41" spans="1:12">
      <c r="A41" s="4" t="s">
        <v>579</v>
      </c>
      <c r="D41" s="4" t="s">
        <v>329</v>
      </c>
    </row>
    <row r="42" spans="1:12">
      <c r="A42" s="4" t="s">
        <v>603</v>
      </c>
    </row>
    <row r="43" spans="1:12">
      <c r="A43" s="3" t="s">
        <v>578</v>
      </c>
    </row>
    <row r="44" spans="1:12">
      <c r="A44" s="4" t="s">
        <v>598</v>
      </c>
      <c r="E44" s="5" t="n">
        <v>3450000</v>
      </c>
      <c r="G44" s="5" t="n">
        <v>900000</v>
      </c>
    </row>
    <row r="45" spans="1:12">
      <c r="A45" s="4" t="s">
        <v>591</v>
      </c>
      <c r="E45" s="9" t="n">
        <v>0.14</v>
      </c>
      <c r="G45" s="9" t="n">
        <v>0.05</v>
      </c>
    </row>
    <row r="46" spans="1:12">
      <c r="A46" s="4" t="s">
        <v>604</v>
      </c>
      <c r="K46" s="5" t="n">
        <v>4350000</v>
      </c>
    </row>
    <row r="47" spans="1:12">
      <c r="A47" s="4" t="s">
        <v>363</v>
      </c>
    </row>
    <row r="48" spans="1:12">
      <c r="A48" s="3" t="s">
        <v>578</v>
      </c>
    </row>
    <row r="49" spans="1:12">
      <c r="A49" s="4" t="s">
        <v>605</v>
      </c>
      <c r="L49" s="4" t="s">
        <v>319</v>
      </c>
    </row>
    <row r="50" spans="1:12">
      <c r="A50" s="4" t="s">
        <v>606</v>
      </c>
      <c r="L50" s="4" t="s">
        <v>452</v>
      </c>
    </row>
    <row r="51" spans="1:12">
      <c r="A51" s="4" t="s">
        <v>607</v>
      </c>
      <c r="L51" s="4" t="s">
        <v>608</v>
      </c>
    </row>
    <row r="52" spans="1:12">
      <c r="A52" s="4" t="s">
        <v>609</v>
      </c>
    </row>
    <row r="53" spans="1:12">
      <c r="A53" s="3" t="s">
        <v>578</v>
      </c>
    </row>
    <row r="54" spans="1:12">
      <c r="A54" s="4" t="s">
        <v>598</v>
      </c>
      <c r="I54" s="5" t="n">
        <v>3450000</v>
      </c>
    </row>
    <row r="55" spans="1:12">
      <c r="A55" s="4" t="s">
        <v>550</v>
      </c>
      <c r="I55" s="5" t="n">
        <v>6780000</v>
      </c>
    </row>
    <row r="56" spans="1:12">
      <c r="A56" s="4" t="s">
        <v>610</v>
      </c>
      <c r="I56" s="4" t="s">
        <v>58</v>
      </c>
    </row>
    <row r="57" spans="1:12">
      <c r="A57" s="4" t="s">
        <v>611</v>
      </c>
      <c r="H57" s="5" t="n">
        <v>2010000</v>
      </c>
      <c r="I57" s="5" t="n">
        <v>5370000</v>
      </c>
    </row>
    <row r="58" spans="1:12">
      <c r="A58" s="4" t="s">
        <v>612</v>
      </c>
      <c r="I58" s="9" t="n">
        <v>0.11</v>
      </c>
    </row>
    <row r="59" spans="1:12">
      <c r="A59" s="4" t="s">
        <v>604</v>
      </c>
      <c r="H59" s="5" t="n">
        <v>12430000</v>
      </c>
      <c r="I59" s="5" t="n">
        <v>11830000</v>
      </c>
      <c r="K59" s="5" t="n">
        <v>900000</v>
      </c>
    </row>
    <row r="60" spans="1:12"/>
    <row r="61" spans="1:12">
      <c r="A61" s="4" t="s">
        <v>34</v>
      </c>
      <c r="B61" s="4" t="s">
        <v>54</v>
      </c>
    </row>
  </sheetData>
  <mergeCells count="3">
    <mergeCell ref="I1:J1"/>
    <mergeCell ref="A60:L60"/>
    <mergeCell ref="B61:L6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613</v>
      </c>
      <c r="B1" s="2" t="s">
        <v>1</v>
      </c>
    </row>
    <row r="2" spans="1:4">
      <c r="B2" s="2" t="s">
        <v>2</v>
      </c>
      <c r="C2" s="2" t="s">
        <v>31</v>
      </c>
    </row>
    <row r="3" spans="1:4">
      <c r="A3" s="3" t="s">
        <v>265</v>
      </c>
    </row>
    <row r="4" spans="1:4">
      <c r="A4" s="4" t="s">
        <v>325</v>
      </c>
      <c r="B4" s="7" t="n">
        <v>748267</v>
      </c>
      <c r="C4" s="7" t="n">
        <v>-994883</v>
      </c>
    </row>
    <row r="5" spans="1:4">
      <c r="A5" s="4" t="s">
        <v>36</v>
      </c>
      <c r="B5" s="5" t="n">
        <v>6177</v>
      </c>
      <c r="C5" s="5" t="n">
        <v>38825</v>
      </c>
    </row>
    <row r="6" spans="1:4">
      <c r="A6" s="4" t="s">
        <v>614</v>
      </c>
      <c r="B6" s="5" t="n">
        <v>-454251</v>
      </c>
      <c r="C6" s="5" t="n">
        <v>444773</v>
      </c>
    </row>
    <row r="7" spans="1:4">
      <c r="A7" s="4" t="s">
        <v>103</v>
      </c>
      <c r="B7" s="7" t="n">
        <v>300193</v>
      </c>
      <c r="C7" s="7" t="n">
        <v>-511285</v>
      </c>
      <c r="D7" s="4" t="s">
        <v>34</v>
      </c>
    </row>
    <row r="8" spans="1:4"/>
    <row r="9" spans="1:4">
      <c r="A9" s="4" t="s">
        <v>34</v>
      </c>
      <c r="B9" s="4" t="s">
        <v>54</v>
      </c>
    </row>
  </sheetData>
  <mergeCells count="5">
    <mergeCell ref="A1:A2"/>
    <mergeCell ref="B1:D1"/>
    <mergeCell ref="C2:D2"/>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5</v>
      </c>
      <c r="B1" s="2" t="s">
        <v>1</v>
      </c>
    </row>
    <row r="2" spans="1:3">
      <c r="B2" s="2" t="s">
        <v>2</v>
      </c>
      <c r="C2" s="2" t="s">
        <v>31</v>
      </c>
    </row>
    <row r="3" spans="1:3">
      <c r="A3" s="3" t="s">
        <v>616</v>
      </c>
    </row>
    <row r="4" spans="1:3">
      <c r="A4" s="4" t="s">
        <v>617</v>
      </c>
      <c r="B4" s="4" t="s">
        <v>618</v>
      </c>
      <c r="C4" s="4" t="s">
        <v>618</v>
      </c>
    </row>
    <row r="5" spans="1:3">
      <c r="A5" s="4" t="s">
        <v>619</v>
      </c>
      <c r="B5" s="4" t="s">
        <v>620</v>
      </c>
      <c r="C5" s="4" t="s">
        <v>314</v>
      </c>
    </row>
    <row r="6" spans="1:3">
      <c r="A6" s="3" t="s">
        <v>621</v>
      </c>
    </row>
    <row r="7" spans="1:3">
      <c r="A7" s="4" t="s">
        <v>617</v>
      </c>
      <c r="B7" s="7" t="n">
        <v>470101</v>
      </c>
      <c r="C7" s="7" t="n">
        <v>449831</v>
      </c>
    </row>
    <row r="8" spans="1:3">
      <c r="A8" s="4" t="s">
        <v>619</v>
      </c>
      <c r="B8" s="5" t="n">
        <v>151134</v>
      </c>
      <c r="C8" s="5" t="n">
        <v>188757</v>
      </c>
    </row>
    <row r="9" spans="1:3">
      <c r="A9" s="3" t="s">
        <v>622</v>
      </c>
    </row>
    <row r="10" spans="1:3">
      <c r="A10" s="4" t="s">
        <v>623</v>
      </c>
      <c r="B10" s="5" t="n">
        <v>-614014</v>
      </c>
      <c r="C10" s="5" t="n">
        <v>-487505</v>
      </c>
    </row>
    <row r="11" spans="1:3">
      <c r="A11" s="4" t="s">
        <v>624</v>
      </c>
      <c r="C11" s="5" t="n">
        <v>59858</v>
      </c>
    </row>
    <row r="12" spans="1:3">
      <c r="A12" s="4" t="s">
        <v>625</v>
      </c>
      <c r="B12" s="5" t="n">
        <v>-7221</v>
      </c>
      <c r="C12" s="5" t="n">
        <v>-210941</v>
      </c>
    </row>
    <row r="13" spans="1:3">
      <c r="A13" s="4" t="s">
        <v>626</v>
      </c>
      <c r="B13" s="4" t="s">
        <v>58</v>
      </c>
      <c r="C13" s="4" t="s">
        <v>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27</v>
      </c>
      <c r="B1" s="2" t="s">
        <v>2</v>
      </c>
      <c r="C1" s="2" t="s">
        <v>31</v>
      </c>
    </row>
    <row r="2" spans="1:3">
      <c r="A2" s="3" t="s">
        <v>628</v>
      </c>
    </row>
    <row r="3" spans="1:3">
      <c r="A3" s="4" t="s">
        <v>629</v>
      </c>
      <c r="B3" s="7" t="n">
        <v>4404273</v>
      </c>
    </row>
    <row r="4" spans="1:3">
      <c r="A4" s="4" t="s">
        <v>630</v>
      </c>
      <c r="B4" s="5" t="n">
        <v>-1797827</v>
      </c>
      <c r="C4" s="7" t="n">
        <v>-1306095</v>
      </c>
    </row>
    <row r="5" spans="1:3">
      <c r="A5" s="4" t="s">
        <v>631</v>
      </c>
      <c r="B5" s="5" t="n">
        <v>191884</v>
      </c>
      <c r="C5" s="5" t="n">
        <v>187394</v>
      </c>
    </row>
    <row r="6" spans="1:3">
      <c r="A6" s="4" t="s">
        <v>632</v>
      </c>
      <c r="B6" s="5" t="n">
        <v>-2798330</v>
      </c>
      <c r="C6" s="5" t="n">
        <v>-3539841</v>
      </c>
    </row>
    <row r="7" spans="1:3">
      <c r="A7" s="4" t="s">
        <v>633</v>
      </c>
      <c r="B7" s="4" t="s">
        <v>58</v>
      </c>
      <c r="C7" s="4" t="s">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634</v>
      </c>
      <c r="B1" s="2" t="s">
        <v>1</v>
      </c>
    </row>
    <row r="2" spans="1:3">
      <c r="B2" s="2" t="s">
        <v>2</v>
      </c>
      <c r="C2" s="2" t="s">
        <v>31</v>
      </c>
    </row>
    <row r="3" spans="1:3">
      <c r="A3" s="3" t="s">
        <v>635</v>
      </c>
    </row>
    <row r="4" spans="1:3">
      <c r="A4" s="4" t="s">
        <v>636</v>
      </c>
      <c r="B4" s="7" t="n">
        <v>6067348</v>
      </c>
      <c r="C4" s="7" t="n">
        <v>5909394</v>
      </c>
    </row>
    <row r="5" spans="1:3">
      <c r="A5" s="4" t="s">
        <v>637</v>
      </c>
      <c r="C5" s="4" t="s">
        <v>638</v>
      </c>
    </row>
    <row r="6" spans="1:3">
      <c r="A6" s="4" t="s">
        <v>629</v>
      </c>
      <c r="B6" s="5" t="n">
        <v>4404273</v>
      </c>
    </row>
    <row r="7" spans="1:3">
      <c r="A7" s="4" t="s">
        <v>639</v>
      </c>
    </row>
    <row r="8" spans="1:3">
      <c r="A8" s="3" t="s">
        <v>635</v>
      </c>
    </row>
    <row r="9" spans="1:3">
      <c r="A9" s="4" t="s">
        <v>636</v>
      </c>
      <c r="B9" s="7" t="n">
        <v>8447043</v>
      </c>
      <c r="C9" s="7" t="n">
        <v>10361017</v>
      </c>
    </row>
    <row r="10" spans="1:3">
      <c r="A10" s="4" t="s">
        <v>637</v>
      </c>
      <c r="B10" s="4" t="s">
        <v>6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9"/>
    <col customWidth="1" max="3" min="3" width="11"/>
  </cols>
  <sheetData>
    <row r="1" spans="1:3">
      <c r="A1" s="1" t="s">
        <v>640</v>
      </c>
      <c r="B1" s="2" t="s">
        <v>335</v>
      </c>
      <c r="C1" s="2" t="s">
        <v>336</v>
      </c>
    </row>
    <row r="2" spans="1:3">
      <c r="A2" s="4" t="s">
        <v>641</v>
      </c>
    </row>
    <row r="3" spans="1:3">
      <c r="A3" s="3" t="s">
        <v>273</v>
      </c>
    </row>
    <row r="4" spans="1:3">
      <c r="A4" s="4" t="s">
        <v>642</v>
      </c>
      <c r="B4" s="7" t="n">
        <v>5942</v>
      </c>
      <c r="C4" s="10" t="n">
        <v>7969</v>
      </c>
    </row>
    <row r="5" spans="1:3">
      <c r="A5" s="4" t="s">
        <v>643</v>
      </c>
    </row>
    <row r="6" spans="1:3">
      <c r="A6" s="3" t="s">
        <v>273</v>
      </c>
    </row>
    <row r="7" spans="1:3">
      <c r="A7" s="4" t="s">
        <v>642</v>
      </c>
      <c r="B7" s="5" t="n">
        <v>5942</v>
      </c>
      <c r="C7" s="5" t="n">
        <v>7969</v>
      </c>
    </row>
    <row r="8" spans="1:3">
      <c r="A8" s="4" t="s">
        <v>644</v>
      </c>
    </row>
    <row r="9" spans="1:3">
      <c r="A9" s="3" t="s">
        <v>273</v>
      </c>
    </row>
    <row r="10" spans="1:3">
      <c r="A10" s="4" t="s">
        <v>642</v>
      </c>
      <c r="B10" s="5" t="n">
        <v>5942</v>
      </c>
      <c r="C10" s="5" t="n">
        <v>7969</v>
      </c>
    </row>
    <row r="11" spans="1:3">
      <c r="A11" s="4" t="s">
        <v>645</v>
      </c>
    </row>
    <row r="12" spans="1:3">
      <c r="A12" s="3" t="s">
        <v>273</v>
      </c>
    </row>
    <row r="13" spans="1:3">
      <c r="A13" s="4" t="s">
        <v>642</v>
      </c>
      <c r="B13" s="5" t="n">
        <v>5942</v>
      </c>
      <c r="C13" s="5" t="n">
        <v>7969</v>
      </c>
    </row>
    <row r="14" spans="1:3">
      <c r="A14" s="4" t="s">
        <v>646</v>
      </c>
    </row>
    <row r="15" spans="1:3">
      <c r="A15" s="3" t="s">
        <v>273</v>
      </c>
    </row>
    <row r="16" spans="1:3">
      <c r="A16" s="4" t="s">
        <v>642</v>
      </c>
      <c r="B16" s="5" t="n">
        <v>5942</v>
      </c>
      <c r="C16" s="5" t="n">
        <v>7969</v>
      </c>
    </row>
    <row r="17" spans="1:3">
      <c r="A17" s="4" t="s">
        <v>647</v>
      </c>
    </row>
    <row r="18" spans="1:3">
      <c r="A18" s="3" t="s">
        <v>273</v>
      </c>
    </row>
    <row r="19" spans="1:3">
      <c r="A19" s="4" t="s">
        <v>642</v>
      </c>
      <c r="B19" s="5" t="n">
        <v>5942</v>
      </c>
      <c r="C19" s="5" t="n">
        <v>7969</v>
      </c>
    </row>
    <row r="20" spans="1:3">
      <c r="A20" s="4" t="s">
        <v>648</v>
      </c>
    </row>
    <row r="21" spans="1:3">
      <c r="A21" s="3" t="s">
        <v>273</v>
      </c>
    </row>
    <row r="22" spans="1:3">
      <c r="A22" s="4" t="s">
        <v>642</v>
      </c>
      <c r="B22" s="7" t="n">
        <v>5942</v>
      </c>
      <c r="C22" s="10" t="n">
        <v>7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1"/>
    <col customWidth="1" max="3" min="3" width="17"/>
    <col customWidth="1" max="4" min="4" width="14"/>
  </cols>
  <sheetData>
    <row r="1" spans="1:4">
      <c r="A1" s="1" t="s">
        <v>649</v>
      </c>
      <c r="B1" s="2" t="s">
        <v>1</v>
      </c>
    </row>
    <row r="2" spans="1:4">
      <c r="B2" s="2" t="s">
        <v>650</v>
      </c>
      <c r="C2" s="2" t="s">
        <v>651</v>
      </c>
      <c r="D2" s="2" t="s">
        <v>344</v>
      </c>
    </row>
    <row r="3" spans="1:4">
      <c r="A3" s="3" t="s">
        <v>652</v>
      </c>
    </row>
    <row r="4" spans="1:4">
      <c r="A4" s="4" t="s">
        <v>653</v>
      </c>
      <c r="B4" s="4" t="s">
        <v>306</v>
      </c>
      <c r="C4" s="4" t="s">
        <v>306</v>
      </c>
      <c r="D4" s="4" t="s">
        <v>356</v>
      </c>
    </row>
    <row r="5" spans="1:4">
      <c r="A5" s="4" t="s">
        <v>654</v>
      </c>
    </row>
    <row r="6" spans="1:4">
      <c r="A6" s="3" t="s">
        <v>652</v>
      </c>
    </row>
    <row r="7" spans="1:4">
      <c r="A7" s="4" t="s">
        <v>653</v>
      </c>
      <c r="B7" s="4" t="s">
        <v>306</v>
      </c>
      <c r="C7" s="4" t="s">
        <v>306</v>
      </c>
    </row>
    <row r="8" spans="1:4">
      <c r="A8" s="4" t="s">
        <v>655</v>
      </c>
      <c r="B8" s="7" t="n">
        <v>11184</v>
      </c>
      <c r="C8" s="10" t="n">
        <v>1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1</v>
      </c>
    </row>
    <row r="3" spans="1:3">
      <c r="A3" s="3" t="s">
        <v>657</v>
      </c>
    </row>
    <row r="4" spans="1:3">
      <c r="A4" s="4" t="s">
        <v>658</v>
      </c>
      <c r="B4" s="7" t="n">
        <v>516407</v>
      </c>
      <c r="C4" s="7" t="n">
        <v>47116</v>
      </c>
    </row>
    <row r="5" spans="1:3">
      <c r="A5" s="4" t="s">
        <v>659</v>
      </c>
      <c r="B5" s="5" t="n">
        <v>-516407</v>
      </c>
      <c r="C5" s="5" t="n">
        <v>-47116</v>
      </c>
    </row>
    <row r="6" spans="1:3">
      <c r="A6" s="4" t="s">
        <v>72</v>
      </c>
      <c r="B6" s="5" t="n">
        <v>-79659</v>
      </c>
      <c r="C6" s="5" t="n">
        <v>-97646</v>
      </c>
    </row>
    <row r="7" spans="1:3">
      <c r="A7" s="4" t="s">
        <v>660</v>
      </c>
      <c r="B7" s="5" t="n">
        <v>-79659</v>
      </c>
      <c r="C7" s="5" t="n">
        <v>-97646</v>
      </c>
    </row>
    <row r="8" spans="1:3">
      <c r="A8" s="4" t="s">
        <v>661</v>
      </c>
      <c r="B8" s="4" t="s">
        <v>58</v>
      </c>
      <c r="C8" s="4" t="s">
        <v>58</v>
      </c>
    </row>
    <row r="9" spans="1:3">
      <c r="A9" s="4" t="s">
        <v>662</v>
      </c>
      <c r="B9" s="7" t="n">
        <v>-79659</v>
      </c>
      <c r="C9" s="7" t="n">
        <v>-976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9"/>
    <col customWidth="1" max="3" min="3" width="36"/>
    <col customWidth="1" max="4" min="4" width="32"/>
    <col customWidth="1" max="5" min="5" width="36"/>
    <col customWidth="1" max="6" min="6" width="17"/>
  </cols>
  <sheetData>
    <row r="1" spans="1:6">
      <c r="A1" s="1" t="s">
        <v>663</v>
      </c>
      <c r="B1" s="2" t="s">
        <v>664</v>
      </c>
      <c r="C1" s="2" t="s">
        <v>1</v>
      </c>
    </row>
    <row r="2" spans="1:6">
      <c r="B2" s="2" t="s">
        <v>665</v>
      </c>
      <c r="C2" s="2" t="s">
        <v>666</v>
      </c>
      <c r="D2" s="2" t="s">
        <v>667</v>
      </c>
      <c r="E2" s="2" t="s">
        <v>668</v>
      </c>
      <c r="F2" s="2" t="s">
        <v>651</v>
      </c>
    </row>
    <row r="3" spans="1:6">
      <c r="A3" s="3" t="s">
        <v>669</v>
      </c>
    </row>
    <row r="4" spans="1:6">
      <c r="A4" s="4" t="s">
        <v>670</v>
      </c>
      <c r="C4" s="7" t="n">
        <v>17800000</v>
      </c>
      <c r="F4" s="10" t="n">
        <v>23900000</v>
      </c>
    </row>
    <row r="5" spans="1:6">
      <c r="A5" s="4" t="s">
        <v>671</v>
      </c>
    </row>
    <row r="6" spans="1:6">
      <c r="A6" s="3" t="s">
        <v>669</v>
      </c>
    </row>
    <row r="7" spans="1:6">
      <c r="A7" s="4" t="s">
        <v>672</v>
      </c>
      <c r="B7" s="5" t="n">
        <v>154</v>
      </c>
    </row>
    <row r="8" spans="1:6">
      <c r="A8" s="4" t="s">
        <v>673</v>
      </c>
    </row>
    <row r="9" spans="1:6">
      <c r="A9" s="3" t="s">
        <v>669</v>
      </c>
    </row>
    <row r="10" spans="1:6">
      <c r="A10" s="4" t="s">
        <v>674</v>
      </c>
      <c r="C10" s="7" t="n">
        <v>516407</v>
      </c>
      <c r="E10" s="7" t="n">
        <v>47116</v>
      </c>
    </row>
    <row r="11" spans="1:6">
      <c r="A11" s="4" t="s">
        <v>675</v>
      </c>
      <c r="C11" s="12" t="n">
        <v>23.68</v>
      </c>
      <c r="D11" s="12" t="n">
        <v>23.68</v>
      </c>
      <c r="E11" s="12" t="n">
        <v>61.77</v>
      </c>
    </row>
    <row r="12" spans="1:6">
      <c r="A12" s="4" t="s">
        <v>676</v>
      </c>
      <c r="C12" s="7" t="n">
        <v>0</v>
      </c>
    </row>
    <row r="13" spans="1:6">
      <c r="A13" s="4" t="s">
        <v>677</v>
      </c>
      <c r="C13" s="5" t="n">
        <v>25737</v>
      </c>
      <c r="D13" s="5" t="n">
        <v>25737</v>
      </c>
      <c r="E13" s="5" t="n">
        <v>819</v>
      </c>
    </row>
    <row r="14" spans="1:6">
      <c r="A14" s="4" t="s">
        <v>678</v>
      </c>
    </row>
    <row r="15" spans="1:6">
      <c r="A15" s="3" t="s">
        <v>669</v>
      </c>
    </row>
    <row r="16" spans="1:6">
      <c r="A16" s="4" t="s">
        <v>679</v>
      </c>
      <c r="C16" s="7" t="n">
        <v>24500000</v>
      </c>
      <c r="D16" s="10" t="n">
        <v>32900000</v>
      </c>
    </row>
    <row r="17" spans="1:6">
      <c r="A17" s="4" t="s">
        <v>680</v>
      </c>
    </row>
    <row r="18" spans="1:6">
      <c r="A18" s="3" t="s">
        <v>669</v>
      </c>
    </row>
    <row r="19" spans="1:6">
      <c r="A19" s="4" t="s">
        <v>681</v>
      </c>
      <c r="B19" s="5" t="n">
        <v>61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2"/>
    <col customWidth="1" max="2" min="2" width="80"/>
    <col customWidth="1" max="3" min="3" width="23"/>
    <col customWidth="1" max="4" min="4" width="23"/>
    <col customWidth="1" max="5" min="5" width="26"/>
    <col customWidth="1" max="6" min="6" width="23"/>
  </cols>
  <sheetData>
    <row r="1" spans="1:6">
      <c r="A1" s="1" t="s">
        <v>682</v>
      </c>
      <c r="C1" s="2" t="s">
        <v>1</v>
      </c>
    </row>
    <row r="2" spans="1:6">
      <c r="C2" s="2" t="s">
        <v>683</v>
      </c>
      <c r="D2" s="2" t="s">
        <v>683</v>
      </c>
      <c r="E2" s="2" t="s">
        <v>684</v>
      </c>
      <c r="F2" s="2" t="s">
        <v>685</v>
      </c>
    </row>
    <row r="3" spans="1:6">
      <c r="A3" s="3" t="s">
        <v>686</v>
      </c>
    </row>
    <row r="4" spans="1:6">
      <c r="A4" s="4" t="s">
        <v>687</v>
      </c>
      <c r="C4" s="4" t="s">
        <v>58</v>
      </c>
    </row>
    <row r="5" spans="1:6">
      <c r="A5" s="4" t="s">
        <v>688</v>
      </c>
      <c r="C5" s="4" t="s">
        <v>58</v>
      </c>
    </row>
    <row r="6" spans="1:6">
      <c r="A6" s="4" t="s">
        <v>689</v>
      </c>
    </row>
    <row r="7" spans="1:6">
      <c r="A7" s="3" t="s">
        <v>686</v>
      </c>
    </row>
    <row r="8" spans="1:6">
      <c r="A8" s="4" t="s">
        <v>690</v>
      </c>
      <c r="B8" s="4" t="s">
        <v>34</v>
      </c>
      <c r="C8" s="5" t="n">
        <v>571</v>
      </c>
    </row>
    <row r="9" spans="1:6">
      <c r="A9" s="4" t="s">
        <v>691</v>
      </c>
      <c r="B9" s="4" t="s">
        <v>692</v>
      </c>
      <c r="C9" s="5" t="n">
        <v>530</v>
      </c>
    </row>
    <row r="10" spans="1:6">
      <c r="A10" s="4" t="s">
        <v>693</v>
      </c>
      <c r="B10" s="4" t="s">
        <v>34</v>
      </c>
      <c r="C10" s="5" t="n">
        <v>-545</v>
      </c>
    </row>
    <row r="11" spans="1:6">
      <c r="A11" s="4" t="s">
        <v>694</v>
      </c>
      <c r="B11" s="4" t="s">
        <v>692</v>
      </c>
      <c r="C11" s="5" t="n">
        <v>-504</v>
      </c>
    </row>
    <row r="12" spans="1:6">
      <c r="A12" s="4" t="s">
        <v>695</v>
      </c>
      <c r="B12" s="4" t="s">
        <v>34</v>
      </c>
      <c r="C12" s="4" t="s">
        <v>58</v>
      </c>
    </row>
    <row r="13" spans="1:6">
      <c r="A13" s="4" t="s">
        <v>696</v>
      </c>
      <c r="B13" s="4" t="s">
        <v>692</v>
      </c>
      <c r="C13" s="4" t="s">
        <v>58</v>
      </c>
    </row>
    <row r="14" spans="1:6">
      <c r="A14" s="4" t="s">
        <v>697</v>
      </c>
      <c r="B14" s="4" t="s">
        <v>34</v>
      </c>
      <c r="C14" s="4" t="s">
        <v>58</v>
      </c>
    </row>
    <row r="15" spans="1:6">
      <c r="A15" s="4" t="s">
        <v>698</v>
      </c>
      <c r="B15" s="4" t="s">
        <v>692</v>
      </c>
      <c r="C15" s="4" t="s">
        <v>58</v>
      </c>
    </row>
    <row r="16" spans="1:6">
      <c r="A16" s="4" t="s">
        <v>699</v>
      </c>
      <c r="B16" s="4" t="s">
        <v>34</v>
      </c>
      <c r="C16" s="4" t="s">
        <v>58</v>
      </c>
    </row>
    <row r="17" spans="1:6">
      <c r="A17" s="4" t="s">
        <v>700</v>
      </c>
      <c r="B17" s="4" t="s">
        <v>692</v>
      </c>
      <c r="C17" s="4" t="s">
        <v>58</v>
      </c>
    </row>
    <row r="18" spans="1:6">
      <c r="A18" s="4" t="s">
        <v>701</v>
      </c>
      <c r="B18" s="4" t="s">
        <v>34</v>
      </c>
      <c r="C18" s="5" t="n">
        <v>-26</v>
      </c>
    </row>
    <row r="19" spans="1:6">
      <c r="A19" s="4" t="s">
        <v>702</v>
      </c>
      <c r="B19" s="4" t="s">
        <v>692</v>
      </c>
      <c r="C19" s="5" t="n">
        <v>-26</v>
      </c>
    </row>
    <row r="20" spans="1:6">
      <c r="A20" s="4" t="s">
        <v>703</v>
      </c>
      <c r="B20" s="4" t="s">
        <v>34</v>
      </c>
      <c r="C20" s="4" t="s">
        <v>58</v>
      </c>
    </row>
    <row r="21" spans="1:6">
      <c r="A21" s="4" t="s">
        <v>704</v>
      </c>
      <c r="B21" s="4" t="s">
        <v>692</v>
      </c>
      <c r="C21" s="4" t="s">
        <v>58</v>
      </c>
    </row>
    <row r="22" spans="1:6">
      <c r="A22" s="4" t="s">
        <v>687</v>
      </c>
      <c r="B22" s="4" t="s">
        <v>34</v>
      </c>
      <c r="C22" s="4" t="s">
        <v>58</v>
      </c>
    </row>
    <row r="23" spans="1:6">
      <c r="A23" s="4" t="s">
        <v>688</v>
      </c>
      <c r="B23" s="4" t="s">
        <v>692</v>
      </c>
      <c r="C23" s="4" t="s">
        <v>58</v>
      </c>
    </row>
    <row r="24" spans="1:6">
      <c r="A24" s="3" t="s">
        <v>705</v>
      </c>
    </row>
    <row r="25" spans="1:6">
      <c r="A25" s="4" t="s">
        <v>706</v>
      </c>
      <c r="B25" s="4" t="s">
        <v>34</v>
      </c>
      <c r="C25" s="4" t="s">
        <v>58</v>
      </c>
      <c r="D25" s="4" t="s">
        <v>58</v>
      </c>
      <c r="E25" s="4" t="s">
        <v>58</v>
      </c>
      <c r="F25" s="5" t="n">
        <v>571</v>
      </c>
    </row>
    <row r="26" spans="1:6">
      <c r="A26" s="4" t="s">
        <v>707</v>
      </c>
      <c r="B26" s="4" t="s">
        <v>692</v>
      </c>
      <c r="C26" s="4" t="s">
        <v>58</v>
      </c>
      <c r="D26" s="4" t="s">
        <v>58</v>
      </c>
      <c r="E26" s="4" t="s">
        <v>58</v>
      </c>
      <c r="F26" s="5" t="n">
        <v>530</v>
      </c>
    </row>
    <row r="27" spans="1:6">
      <c r="A27" s="4" t="s">
        <v>708</v>
      </c>
    </row>
    <row r="28" spans="1:6">
      <c r="A28" s="3" t="s">
        <v>686</v>
      </c>
    </row>
    <row r="29" spans="1:6">
      <c r="A29" s="4" t="s">
        <v>709</v>
      </c>
      <c r="D29" s="4" t="s">
        <v>58</v>
      </c>
    </row>
    <row r="30" spans="1:6">
      <c r="A30" s="4" t="s">
        <v>710</v>
      </c>
      <c r="D30" s="4" t="s">
        <v>58</v>
      </c>
    </row>
    <row r="31" spans="1:6">
      <c r="A31" s="4" t="s">
        <v>711</v>
      </c>
      <c r="D31" s="4" t="s">
        <v>58</v>
      </c>
    </row>
    <row r="32" spans="1:6">
      <c r="A32" s="4" t="s">
        <v>712</v>
      </c>
      <c r="D32" s="4" t="s">
        <v>58</v>
      </c>
    </row>
    <row r="33" spans="1:6">
      <c r="A33" s="4" t="s">
        <v>713</v>
      </c>
      <c r="D33" s="4" t="s">
        <v>58</v>
      </c>
    </row>
    <row r="34" spans="1:6">
      <c r="A34" s="4" t="s">
        <v>714</v>
      </c>
      <c r="D34" s="4" t="s">
        <v>58</v>
      </c>
    </row>
    <row r="35" spans="1:6">
      <c r="A35" s="4" t="s">
        <v>715</v>
      </c>
      <c r="D35" s="4" t="s">
        <v>58</v>
      </c>
    </row>
    <row r="36" spans="1:6">
      <c r="A36" s="4" t="s">
        <v>716</v>
      </c>
      <c r="D36" s="4" t="s">
        <v>58</v>
      </c>
    </row>
    <row r="37" spans="1:6">
      <c r="A37" s="4" t="s">
        <v>717</v>
      </c>
      <c r="D37" s="4" t="s">
        <v>58</v>
      </c>
    </row>
    <row r="38" spans="1:6">
      <c r="A38" s="4" t="s">
        <v>718</v>
      </c>
      <c r="D38" s="4" t="s">
        <v>58</v>
      </c>
    </row>
    <row r="39" spans="1:6">
      <c r="A39" s="4" t="s">
        <v>719</v>
      </c>
      <c r="D39" s="4" t="s">
        <v>58</v>
      </c>
    </row>
    <row r="40" spans="1:6">
      <c r="A40" s="4" t="s">
        <v>720</v>
      </c>
      <c r="D40" s="4" t="s">
        <v>58</v>
      </c>
    </row>
    <row r="41" spans="1:6">
      <c r="A41" s="4" t="s">
        <v>721</v>
      </c>
      <c r="D41" s="4" t="s">
        <v>58</v>
      </c>
    </row>
    <row r="42" spans="1:6">
      <c r="A42" s="4" t="s">
        <v>722</v>
      </c>
      <c r="D42" s="4" t="s">
        <v>58</v>
      </c>
    </row>
    <row r="43" spans="1:6">
      <c r="A43" s="4" t="s">
        <v>687</v>
      </c>
      <c r="D43" s="4" t="s">
        <v>58</v>
      </c>
      <c r="E43" s="4" t="s">
        <v>58</v>
      </c>
    </row>
    <row r="44" spans="1:6">
      <c r="A44" s="4" t="s">
        <v>688</v>
      </c>
      <c r="D44" s="4" t="s">
        <v>58</v>
      </c>
      <c r="E44" s="4" t="s">
        <v>58</v>
      </c>
    </row>
    <row r="45" spans="1:6">
      <c r="A45" s="3" t="s">
        <v>705</v>
      </c>
    </row>
    <row r="46" spans="1:6">
      <c r="A46" s="4" t="s">
        <v>723</v>
      </c>
      <c r="C46" s="4" t="s">
        <v>58</v>
      </c>
      <c r="D46" s="4" t="s">
        <v>58</v>
      </c>
      <c r="E46" s="4" t="s">
        <v>58</v>
      </c>
      <c r="F46" s="4" t="s">
        <v>58</v>
      </c>
    </row>
    <row r="47" spans="1:6">
      <c r="A47" s="4" t="s">
        <v>724</v>
      </c>
      <c r="C47" s="4" t="s">
        <v>58</v>
      </c>
      <c r="D47" s="4" t="s">
        <v>58</v>
      </c>
      <c r="E47" s="4" t="s">
        <v>58</v>
      </c>
      <c r="F47" s="4" t="s">
        <v>58</v>
      </c>
    </row>
    <row r="48" spans="1:6">
      <c r="A48" s="4" t="s">
        <v>725</v>
      </c>
    </row>
    <row r="49" spans="1:6">
      <c r="A49" s="3" t="s">
        <v>686</v>
      </c>
    </row>
    <row r="50" spans="1:6">
      <c r="A50" s="4" t="s">
        <v>691</v>
      </c>
      <c r="C50" s="5" t="n">
        <v>571</v>
      </c>
    </row>
    <row r="51" spans="1:6">
      <c r="A51" s="4" t="s">
        <v>694</v>
      </c>
      <c r="C51" s="5" t="n">
        <v>-545</v>
      </c>
    </row>
    <row r="52" spans="1:6">
      <c r="A52" s="4" t="s">
        <v>696</v>
      </c>
      <c r="C52" s="4" t="s">
        <v>58</v>
      </c>
    </row>
    <row r="53" spans="1:6">
      <c r="A53" s="4" t="s">
        <v>698</v>
      </c>
      <c r="C53" s="4" t="s">
        <v>58</v>
      </c>
    </row>
    <row r="54" spans="1:6">
      <c r="A54" s="4" t="s">
        <v>700</v>
      </c>
      <c r="C54" s="4" t="s">
        <v>58</v>
      </c>
    </row>
    <row r="55" spans="1:6">
      <c r="A55" s="4" t="s">
        <v>702</v>
      </c>
      <c r="C55" s="5" t="n">
        <v>-26</v>
      </c>
    </row>
    <row r="56" spans="1:6">
      <c r="A56" s="4" t="s">
        <v>704</v>
      </c>
      <c r="C56" s="4" t="s">
        <v>58</v>
      </c>
    </row>
    <row r="57" spans="1:6">
      <c r="A57" s="4" t="s">
        <v>688</v>
      </c>
      <c r="C57" s="4" t="s">
        <v>58</v>
      </c>
    </row>
    <row r="58" spans="1:6">
      <c r="A58" s="3" t="s">
        <v>705</v>
      </c>
    </row>
    <row r="59" spans="1:6">
      <c r="A59" s="4" t="s">
        <v>706</v>
      </c>
      <c r="C59" s="4" t="s">
        <v>58</v>
      </c>
      <c r="D59" s="4" t="s">
        <v>58</v>
      </c>
      <c r="E59" s="4" t="s">
        <v>58</v>
      </c>
      <c r="F59" s="5" t="n">
        <v>571</v>
      </c>
    </row>
    <row r="60" spans="1:6">
      <c r="A60" s="4" t="s">
        <v>707</v>
      </c>
      <c r="C60" s="4" t="s">
        <v>58</v>
      </c>
      <c r="D60" s="4" t="s">
        <v>58</v>
      </c>
      <c r="E60" s="4" t="s">
        <v>58</v>
      </c>
      <c r="F60" s="4" t="s">
        <v>58</v>
      </c>
    </row>
    <row r="61" spans="1:6"/>
    <row r="62" spans="1:6">
      <c r="A62" s="4" t="s">
        <v>34</v>
      </c>
      <c r="B62" s="4" t="s">
        <v>726</v>
      </c>
    </row>
    <row r="63" spans="1:6">
      <c r="A63" s="4" t="s">
        <v>692</v>
      </c>
      <c r="B63" s="4" t="s">
        <v>727</v>
      </c>
    </row>
  </sheetData>
  <mergeCells count="5">
    <mergeCell ref="A1:B2"/>
    <mergeCell ref="C1:E1"/>
    <mergeCell ref="A61:E61"/>
    <mergeCell ref="B62:E62"/>
    <mergeCell ref="B63:E6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1</v>
      </c>
    </row>
    <row r="2" spans="1:3">
      <c r="A2" s="3" t="s">
        <v>185</v>
      </c>
    </row>
    <row r="3" spans="1:3">
      <c r="A3" s="4" t="s">
        <v>729</v>
      </c>
      <c r="B3" s="4" t="s">
        <v>58</v>
      </c>
      <c r="C3" s="7" t="n">
        <v>31062</v>
      </c>
    </row>
    <row r="4" spans="1:3">
      <c r="A4" s="4" t="s">
        <v>730</v>
      </c>
      <c r="B4" s="4" t="s">
        <v>58</v>
      </c>
      <c r="C4" s="5" t="n">
        <v>-2456</v>
      </c>
    </row>
    <row r="5" spans="1:3">
      <c r="A5" s="4" t="s">
        <v>731</v>
      </c>
      <c r="B5" s="4" t="s">
        <v>58</v>
      </c>
      <c r="C5" s="5" t="n">
        <v>-13040</v>
      </c>
    </row>
    <row r="6" spans="1:3">
      <c r="A6" s="4" t="s">
        <v>732</v>
      </c>
      <c r="B6" s="4" t="s">
        <v>58</v>
      </c>
      <c r="C6" s="5" t="n">
        <v>-8586</v>
      </c>
    </row>
    <row r="7" spans="1:3">
      <c r="A7" s="4" t="s">
        <v>733</v>
      </c>
      <c r="B7" s="4" t="s">
        <v>58</v>
      </c>
      <c r="C7" s="5" t="n">
        <v>-161</v>
      </c>
    </row>
    <row r="8" spans="1:3">
      <c r="A8" s="4" t="s">
        <v>734</v>
      </c>
      <c r="B8" s="4" t="s">
        <v>58</v>
      </c>
      <c r="C8" s="4" t="s">
        <v>58</v>
      </c>
    </row>
    <row r="9" spans="1:3">
      <c r="A9" s="4" t="s">
        <v>735</v>
      </c>
      <c r="B9" s="4" t="s">
        <v>58</v>
      </c>
      <c r="C9" s="5" t="n">
        <v>6819</v>
      </c>
    </row>
    <row r="10" spans="1:3">
      <c r="A10" s="4" t="s">
        <v>736</v>
      </c>
      <c r="B10" s="4" t="s">
        <v>58</v>
      </c>
      <c r="C10" s="5" t="n">
        <v>-4919</v>
      </c>
    </row>
    <row r="11" spans="1:3">
      <c r="A11" s="4" t="s">
        <v>737</v>
      </c>
      <c r="B11" s="4" t="s">
        <v>58</v>
      </c>
      <c r="C11" s="7" t="n">
        <v>1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8</v>
      </c>
      <c r="B1" s="2" t="s">
        <v>1</v>
      </c>
    </row>
    <row r="2" spans="1:3">
      <c r="B2" s="2" t="s">
        <v>739</v>
      </c>
      <c r="C2" s="2" t="s">
        <v>34</v>
      </c>
    </row>
    <row r="3" spans="1:3">
      <c r="A3" s="3" t="s">
        <v>740</v>
      </c>
    </row>
    <row r="4" spans="1:3">
      <c r="A4" s="4" t="s">
        <v>693</v>
      </c>
      <c r="B4" s="5" t="n">
        <v>-545</v>
      </c>
    </row>
    <row r="5" spans="1:3">
      <c r="A5" s="4" t="s">
        <v>701</v>
      </c>
      <c r="B5" s="5" t="n">
        <v>-26</v>
      </c>
    </row>
    <row r="6" spans="1:3"/>
    <row r="7" spans="1:3">
      <c r="A7" s="4" t="s">
        <v>34</v>
      </c>
      <c r="B7" s="4" t="s">
        <v>726</v>
      </c>
    </row>
  </sheetData>
  <mergeCells count="7">
    <mergeCell ref="A1:A2"/>
    <mergeCell ref="B1:C1"/>
    <mergeCell ref="B3:C3"/>
    <mergeCell ref="B4:C4"/>
    <mergeCell ref="B5:C5"/>
    <mergeCell ref="A6:C6"/>
    <mergeCell ref="B7:C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9"/>
    <col customWidth="1" max="3" min="3" width="11"/>
  </cols>
  <sheetData>
    <row r="1" spans="1:3">
      <c r="A1" s="1" t="s">
        <v>741</v>
      </c>
      <c r="B1" s="2" t="s">
        <v>335</v>
      </c>
      <c r="C1" s="2" t="s">
        <v>336</v>
      </c>
    </row>
    <row r="2" spans="1:3">
      <c r="A2" s="4" t="s">
        <v>742</v>
      </c>
    </row>
    <row r="3" spans="1:3">
      <c r="A3" s="3" t="s">
        <v>743</v>
      </c>
    </row>
    <row r="4" spans="1:3">
      <c r="A4" s="4" t="s">
        <v>642</v>
      </c>
      <c r="B4" s="7" t="n">
        <v>0</v>
      </c>
      <c r="C4" s="10" t="n">
        <v>0</v>
      </c>
    </row>
    <row r="5" spans="1:3">
      <c r="A5" s="4" t="s">
        <v>744</v>
      </c>
    </row>
    <row r="6" spans="1:3">
      <c r="A6" s="3" t="s">
        <v>743</v>
      </c>
    </row>
    <row r="7" spans="1:3">
      <c r="A7" s="4" t="s">
        <v>642</v>
      </c>
      <c r="B7" s="5" t="n">
        <v>5942</v>
      </c>
      <c r="C7" s="5" t="n">
        <v>7969</v>
      </c>
    </row>
    <row r="8" spans="1:3">
      <c r="A8" s="4" t="s">
        <v>745</v>
      </c>
    </row>
    <row r="9" spans="1:3">
      <c r="A9" s="3" t="s">
        <v>743</v>
      </c>
    </row>
    <row r="10" spans="1:3">
      <c r="A10" s="4" t="s">
        <v>642</v>
      </c>
      <c r="B10" s="5" t="n">
        <v>5942</v>
      </c>
      <c r="C10" s="5" t="n">
        <v>7969</v>
      </c>
    </row>
    <row r="11" spans="1:3">
      <c r="A11" s="4" t="s">
        <v>746</v>
      </c>
    </row>
    <row r="12" spans="1:3">
      <c r="A12" s="3" t="s">
        <v>743</v>
      </c>
    </row>
    <row r="13" spans="1:3">
      <c r="A13" s="4" t="s">
        <v>642</v>
      </c>
      <c r="B13" s="5" t="n">
        <v>5942</v>
      </c>
      <c r="C13" s="5" t="n">
        <v>7969</v>
      </c>
    </row>
    <row r="14" spans="1:3">
      <c r="A14" s="4" t="s">
        <v>747</v>
      </c>
    </row>
    <row r="15" spans="1:3">
      <c r="A15" s="3" t="s">
        <v>743</v>
      </c>
    </row>
    <row r="16" spans="1:3">
      <c r="A16" s="4" t="s">
        <v>642</v>
      </c>
      <c r="B16" s="5" t="n">
        <v>5942</v>
      </c>
      <c r="C16" s="5" t="n">
        <v>7969</v>
      </c>
    </row>
    <row r="17" spans="1:3">
      <c r="A17" s="4" t="s">
        <v>748</v>
      </c>
    </row>
    <row r="18" spans="1:3">
      <c r="A18" s="3" t="s">
        <v>743</v>
      </c>
    </row>
    <row r="19" spans="1:3">
      <c r="A19" s="4" t="s">
        <v>642</v>
      </c>
      <c r="B19" s="5" t="n">
        <v>5942</v>
      </c>
      <c r="C19" s="5" t="n">
        <v>7969</v>
      </c>
    </row>
    <row r="20" spans="1:3">
      <c r="A20" s="4" t="s">
        <v>749</v>
      </c>
    </row>
    <row r="21" spans="1:3">
      <c r="A21" s="3" t="s">
        <v>743</v>
      </c>
    </row>
    <row r="22" spans="1:3">
      <c r="A22" s="4" t="s">
        <v>642</v>
      </c>
      <c r="B22" s="5" t="n">
        <v>5942</v>
      </c>
      <c r="C22" s="5" t="n">
        <v>7969</v>
      </c>
    </row>
    <row r="23" spans="1:3">
      <c r="A23" s="4" t="s">
        <v>750</v>
      </c>
    </row>
    <row r="24" spans="1:3">
      <c r="A24" s="3" t="s">
        <v>743</v>
      </c>
    </row>
    <row r="25" spans="1:3">
      <c r="A25" s="4" t="s">
        <v>642</v>
      </c>
      <c r="B25" s="7" t="n">
        <v>5942</v>
      </c>
      <c r="C25" s="10" t="n">
        <v>79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80"/>
  </cols>
  <sheetData>
    <row r="1" spans="1:5">
      <c r="A1" s="1" t="s">
        <v>751</v>
      </c>
      <c r="B1" s="2" t="s">
        <v>752</v>
      </c>
      <c r="C1" s="2" t="s">
        <v>753</v>
      </c>
      <c r="D1" s="2" t="s">
        <v>754</v>
      </c>
      <c r="E1" s="2" t="s">
        <v>755</v>
      </c>
    </row>
    <row r="2" spans="1:5">
      <c r="A2" s="4" t="s">
        <v>756</v>
      </c>
    </row>
    <row r="3" spans="1:5">
      <c r="A3" s="3" t="s">
        <v>757</v>
      </c>
    </row>
    <row r="4" spans="1:5">
      <c r="A4" s="4" t="s">
        <v>758</v>
      </c>
      <c r="B4" s="5" t="n">
        <v>52155221</v>
      </c>
      <c r="C4" s="5" t="n">
        <v>520000</v>
      </c>
    </row>
    <row r="5" spans="1:5">
      <c r="A5" s="4" t="s">
        <v>759</v>
      </c>
    </row>
    <row r="6" spans="1:5">
      <c r="A6" s="3" t="s">
        <v>757</v>
      </c>
    </row>
    <row r="7" spans="1:5">
      <c r="A7" s="4" t="s">
        <v>760</v>
      </c>
      <c r="D7" s="5" t="n">
        <v>900000</v>
      </c>
    </row>
    <row r="8" spans="1:5">
      <c r="A8" s="4" t="s">
        <v>371</v>
      </c>
    </row>
    <row r="9" spans="1:5">
      <c r="A9" s="3" t="s">
        <v>757</v>
      </c>
    </row>
    <row r="10" spans="1:5">
      <c r="A10" s="4" t="s">
        <v>761</v>
      </c>
      <c r="E10" s="7" t="n">
        <v>110000000</v>
      </c>
    </row>
    <row r="11" spans="1:5">
      <c r="A11" s="4" t="s">
        <v>762</v>
      </c>
      <c r="E11" s="4" t="s">
        <v>7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4:02:18Z</dcterms:created>
  <dcterms:modified xmlns:dcterms="http://purl.org/dc/terms/" xmlns:xsi="http://www.w3.org/2001/XMLSchema-instance" xsi:type="dcterms:W3CDTF">2017-12-29T14:02:18Z</dcterms:modified>
</cp:coreProperties>
</file>